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 OF STOCK" sheetId="6" r:id="rId6"/>
    <s:sheet name="DESCRIPTION OF BUSINESS" sheetId="7" r:id="rId7"/>
    <s:sheet name="BASIS OF PRESENTATION" sheetId="8" r:id="rId8"/>
    <s:sheet name="SUMMARY OF SIGNIFICANT ACCOUNTI" sheetId="9" r:id="rId9"/>
    <s:sheet name="PREPAID EXPENSES" sheetId="10" r:id="rId10"/>
    <s:sheet name="INVENTORIES" sheetId="11" r:id="rId11"/>
    <s:sheet name="PROPERTY AND EQUIPMENT" sheetId="12" r:id="rId12"/>
    <s:sheet name="ACQUISITION" sheetId="13" r:id="rId13"/>
    <s:sheet name="INTELLECTUAL PROPERTY" sheetId="14" r:id="rId14"/>
    <s:sheet name="NOTE PAYABLES" sheetId="15" r:id="rId15"/>
    <s:sheet name="EQUITY" sheetId="16" r:id="rId16"/>
    <s:sheet name="INCOME TAXES" sheetId="17" r:id="rId17"/>
    <s:sheet name="FAIR VALUE MEASUREMENTS" sheetId="18" r:id="rId18"/>
    <s:sheet name="COMMITMENTS AND CONTINGENCIES" sheetId="19" r:id="rId19"/>
    <s:sheet name="RELATED PARTY TRANSACTIONS" sheetId="20" r:id="rId20"/>
    <s:sheet name="NET INCOME _ (LOSS) PER SHARE" sheetId="21" r:id="rId21"/>
    <s:sheet name="SUBSEQUENT EVENTS" sheetId="22" r:id="rId22"/>
    <s:sheet name="SUMMARY OF SIGNIFICANT ACCOUN23" sheetId="23" r:id="rId23"/>
    <s:sheet name="SUMMARY OF SIGNIFICANT ACCOUN24" sheetId="24" r:id="rId24"/>
    <s:sheet name="PREPAID EXPENSES (Tables)" sheetId="25" r:id="rId25"/>
    <s:sheet name="INVENTORIES (Tables)" sheetId="26" r:id="rId26"/>
    <s:sheet name="PROPERTY AND EQUIPMENT (Tables)" sheetId="27" r:id="rId27"/>
    <s:sheet name="ACQUISITION (Tables)" sheetId="28" r:id="rId28"/>
    <s:sheet name="NOTE PAYABLES (Tables)" sheetId="29" r:id="rId29"/>
    <s:sheet name="EQUITY (Tables)" sheetId="30" r:id="rId30"/>
    <s:sheet name="INCOME TAXES (Tables)" sheetId="31" r:id="rId31"/>
    <s:sheet name="FAIR VALUE MEASUREMENTS (Tables" sheetId="32" r:id="rId32"/>
    <s:sheet name="NET INCOME _ (LOSS) PER SHARE (" sheetId="33" r:id="rId33"/>
    <s:sheet name="DESCRIPTION OF BUSINESS (Detail" sheetId="34" r:id="rId34"/>
    <s:sheet name="SUMMARY OF SIGNIFICANT ACCOUN35" sheetId="35" r:id="rId35"/>
    <s:sheet name="SUMMARY OF SIGNIFICANT ACCOUN36" sheetId="36" r:id="rId36"/>
    <s:sheet name="SUMMARY OF SIGNIFICANT ACCOUN37" sheetId="37" r:id="rId37"/>
    <s:sheet name="PREPAID EXPENSES (Details)" sheetId="38" r:id="rId38"/>
    <s:sheet name="INVENTORIES (Details)" sheetId="39" r:id="rId39"/>
    <s:sheet name="PROPERTY AND EQUIPMENT (Details" sheetId="40" r:id="rId40"/>
    <s:sheet name="PROPERTY AND EQUIPMENT (Detai41" sheetId="41" r:id="rId41"/>
    <s:sheet name="ACQUISITION (Details)" sheetId="42" r:id="rId42"/>
    <s:sheet name="ACQUISITION (Details Narrative)" sheetId="43" r:id="rId43"/>
    <s:sheet name="INTELLECTUAL PROPERTY (Details " sheetId="44" r:id="rId44"/>
    <s:sheet name="NOTE PAYABLES (Details)" sheetId="45" r:id="rId45"/>
    <s:sheet name="NET INCOME_(LOSS) PER SHARE (De" sheetId="46" r:id="rId46"/>
    <s:sheet name="EQUITY (Details)" sheetId="47" r:id="rId47"/>
    <s:sheet name="EQUITY (Details Narrative)" sheetId="48" r:id="rId48"/>
    <s:sheet name="INCOME TAXES (Details)" sheetId="49" r:id="rId49"/>
    <s:sheet name="INCOME TAXES (Details 1)" sheetId="50" r:id="rId50"/>
    <s:sheet name="INCOME TAXES (Details 2)" sheetId="51" r:id="rId51"/>
    <s:sheet name="INCOME TAXES (Details Narrative" sheetId="52" r:id="rId52"/>
    <s:sheet name="COMMITMENTS AND CONTINGENCIES (" sheetId="53" r:id="rId53"/>
    <s:sheet name="FAIR VALUE MEASUREMENTS (Detail" sheetId="54" r:id="rId54"/>
  </s:sheets>
  <s:definedNames/>
  <s:calcPr calcId="124519" calcMode="auto" fullCalcOnLoad="1"/>
</s:workbook>
</file>

<file path=xl/sharedStrings.xml><?xml version="1.0" encoding="utf-8"?>
<sst xmlns="http://schemas.openxmlformats.org/spreadsheetml/2006/main" uniqueCount="474">
  <si>
    <t>Document and Entity Information - USD ($)</t>
  </si>
  <si>
    <t>12 Months Ended</t>
  </si>
  <si>
    <t>Dec. 31, 2015</t>
  </si>
  <si>
    <t>Apr. 12, 2016</t>
  </si>
  <si>
    <t>Jun. 30, 2015</t>
  </si>
  <si>
    <t>Document And Entity Information</t>
  </si>
  <si>
    <t>Entity Registrant Name</t>
  </si>
  <si>
    <t>FITLIFE BRANDS,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Dec. 31, 2014</t>
  </si>
  <si>
    <t>CURRENT ASSETS</t>
  </si>
  <si>
    <t>Cash</t>
  </si>
  <si>
    <t>Accounts receivable, net</t>
  </si>
  <si>
    <t>Security deposits</t>
  </si>
  <si>
    <t>Inventory</t>
  </si>
  <si>
    <t>Note receivable, current portion</t>
  </si>
  <si>
    <t xml:space="preserve"> </t>
  </si>
  <si>
    <t>Prepaid income tax</t>
  </si>
  <si>
    <t>Prepaid expenses and other current assets</t>
  </si>
  <si>
    <t>Total current assets</t>
  </si>
  <si>
    <t>PROPERTY AND EQUIPMENT, net</t>
  </si>
  <si>
    <t>Note receivable, net of current portion</t>
  </si>
  <si>
    <t>Deferred taxes</t>
  </si>
  <si>
    <t>Intangibles assets, net</t>
  </si>
  <si>
    <t>TOTAL ASSETS</t>
  </si>
  <si>
    <t>CURRENT LIABILITIES:</t>
  </si>
  <si>
    <t>Accounts payable</t>
  </si>
  <si>
    <t>Accrued expenses and other liabilities</t>
  </si>
  <si>
    <t>Litigation reserve</t>
  </si>
  <si>
    <t>Income tax payable</t>
  </si>
  <si>
    <t>Line of credit</t>
  </si>
  <si>
    <t>Term Loan Agreement, current portion</t>
  </si>
  <si>
    <t>Notes payable</t>
  </si>
  <si>
    <t>Total current liabilities</t>
  </si>
  <si>
    <t>LONG-TERM DEBT</t>
  </si>
  <si>
    <t>TOTAL LIABILITIES</t>
  </si>
  <si>
    <t>STOCKHOLDERS' EQUITY:</t>
  </si>
  <si>
    <t>Common stock, $.01 par value, 150,000,000 shares authorized; 10,444,257 and 8,198,516 issued and outstanding as of December 31, 2015 and December 31, 2014, respectively</t>
  </si>
  <si>
    <t>Subscribed common stock</t>
  </si>
  <si>
    <t>Treasury Stock</t>
  </si>
  <si>
    <t>Additional paid-in capital</t>
  </si>
  <si>
    <t>Accumulated deficit</t>
  </si>
  <si>
    <t>Total stockholders' equity</t>
  </si>
  <si>
    <t>TOTAL LIABILITIES AND STOCKHOLDERS' EQUITY</t>
  </si>
  <si>
    <t>CONDENSED CONSOLIDATED BALANCE SHEETS (Parenthetical) - $ / shares</t>
  </si>
  <si>
    <t>Common Stock, Par Value Per Share</t>
  </si>
  <si>
    <t>$ .01</t>
  </si>
  <si>
    <t>Common Stock, Shares Authorized</t>
  </si>
  <si>
    <t>Common Stock, Shares, Issued</t>
  </si>
  <si>
    <t>Common Stock, Shares, Outstanding</t>
  </si>
  <si>
    <t>CONDENSED CONSOLIDATED STATEMENTS OF OPERATIONS) - USD ($)</t>
  </si>
  <si>
    <t>Income Statement [Abstract]</t>
  </si>
  <si>
    <t>Revenue</t>
  </si>
  <si>
    <t>Total</t>
  </si>
  <si>
    <t>Cost of Goods Sold</t>
  </si>
  <si>
    <t>Gross Profit</t>
  </si>
  <si>
    <t>OPERATING EXPENSES:</t>
  </si>
  <si>
    <t>General and administrative</t>
  </si>
  <si>
    <t>Selling and marketing</t>
  </si>
  <si>
    <t>Depreciation and amortization</t>
  </si>
  <si>
    <t>Total operating expenses</t>
  </si>
  <si>
    <t>OPERATING INCOME (LOSS)</t>
  </si>
  <si>
    <t>OTHER (INCOME) AND EXPENSES</t>
  </si>
  <si>
    <t>Interest expense</t>
  </si>
  <si>
    <t>Other expense (income)</t>
  </si>
  <si>
    <t>Total other (income) expense</t>
  </si>
  <si>
    <t>INCOME TAXES (BENEFIT)</t>
  </si>
  <si>
    <t>NET INCOME (LOSS)</t>
  </si>
  <si>
    <t>NET INCOME (LOSS) PER SHARE:</t>
  </si>
  <si>
    <t>Basic</t>
  </si>
  <si>
    <t>$ (.13)</t>
  </si>
  <si>
    <t>Diluted</t>
  </si>
  <si>
    <t>CONDENSED CONSOLIDATED STATEMENTS OF CASH FLOWS - USD ($)</t>
  </si>
  <si>
    <t>Statement of Cash Flows [Abstract]</t>
  </si>
  <si>
    <t>Net Income</t>
  </si>
  <si>
    <t>Adjustments to reconcile net loss to net cash used in operating activities:</t>
  </si>
  <si>
    <t>Capitalization of select merger costs</t>
  </si>
  <si>
    <t>Common stock issued (cancelled) for services</t>
  </si>
  <si>
    <t>Warrants and options issued (cancelled) for services</t>
  </si>
  <si>
    <t>Gain on write-up of investment</t>
  </si>
  <si>
    <t>Intercompany transfer</t>
  </si>
  <si>
    <t>Changes in operating assets and liabilities:</t>
  </si>
  <si>
    <t>Accounts receivable</t>
  </si>
  <si>
    <t>Deferred tax asset</t>
  </si>
  <si>
    <t>Prepaid expenses</t>
  </si>
  <si>
    <t>Note receivable</t>
  </si>
  <si>
    <t>Deposits</t>
  </si>
  <si>
    <t>Accrued liabilities</t>
  </si>
  <si>
    <t>Net cash provided by (used in) operating activities</t>
  </si>
  <si>
    <t>CASH FLOWS FROM INVESTING ACTIVITIES:</t>
  </si>
  <si>
    <t>Purchase of property and equipment</t>
  </si>
  <si>
    <t>Long-term investment</t>
  </si>
  <si>
    <t>Repurchases of common stock</t>
  </si>
  <si>
    <t>Net cash provided by (used in) investing activities</t>
  </si>
  <si>
    <t>CASH FLOWS FROM FINANCING ACTIVITIES:</t>
  </si>
  <si>
    <t>Payments for redemptiom of preferred stock</t>
  </si>
  <si>
    <t>Repayments of note payable</t>
  </si>
  <si>
    <t>Net cash provided by (used in) financing activities</t>
  </si>
  <si>
    <t>INCREASE (DECREASE) IN CASH</t>
  </si>
  <si>
    <t>CASH, BEGINNING OF PERIOD</t>
  </si>
  <si>
    <t>CASH, END OF PERIOD</t>
  </si>
  <si>
    <t>Supplemental disclosure operating activities</t>
  </si>
  <si>
    <t>Cash paid for interest</t>
  </si>
  <si>
    <t>CONSOLIDATED STATEMENT OF STOCKHOLDERS' EQUITY - USD ($)</t>
  </si>
  <si>
    <t>Common Stock</t>
  </si>
  <si>
    <t>Preferred A</t>
  </si>
  <si>
    <t>Preferred B</t>
  </si>
  <si>
    <t>Preferred C</t>
  </si>
  <si>
    <t>Additional Paid-In Capital</t>
  </si>
  <si>
    <t>Accumulated Deficit</t>
  </si>
  <si>
    <t>Beginning Balance, Shares at Dec. 31, 2013</t>
  </si>
  <si>
    <t>Beginning Balance, Amount at Dec. 31, 2013</t>
  </si>
  <si>
    <t>Common Stock issued for services, Shares</t>
  </si>
  <si>
    <t>Common Stock issued for services, Amount</t>
  </si>
  <si>
    <t>Common Stock issued for settlement, shares</t>
  </si>
  <si>
    <t>Common stock issued for settlement, Amount</t>
  </si>
  <si>
    <t>Options issued for services</t>
  </si>
  <si>
    <t>Subscribed common stock, Shares</t>
  </si>
  <si>
    <t>Subscribed common stock, Amount</t>
  </si>
  <si>
    <t>Common stock repurchased and cancelled, Shares</t>
  </si>
  <si>
    <t>Net income</t>
  </si>
  <si>
    <t>Ending Balance, Shares at Dec. 31, 2014</t>
  </si>
  <si>
    <t>Ending Balance, Amount at Dec. 31, 2014</t>
  </si>
  <si>
    <t>Common stock cancelled for services, Shares</t>
  </si>
  <si>
    <t>Common stock cancelled for services, Amount</t>
  </si>
  <si>
    <t>Options vested during the period</t>
  </si>
  <si>
    <t>Common stock issued for merger consideration, Shares</t>
  </si>
  <si>
    <t>Common stock issued for merger consideration, Amount</t>
  </si>
  <si>
    <t>Common stock repurchased and cancelled, Amount</t>
  </si>
  <si>
    <t>Purchase price merger accounting for combination with iSatori, Inc.</t>
  </si>
  <si>
    <t>Ending Balance, Shares at Dec. 31, 2015</t>
  </si>
  <si>
    <t>Ending Balance, Amount at Dec. 31, 2015</t>
  </si>
  <si>
    <t>DESCRIPTION OF BUSINESS</t>
  </si>
  <si>
    <t>Organization, Consolidation and Presentation of Financial Statements [Abstract]</t>
  </si>
  <si>
    <t>Summary FitLife
Brands, Inc. (the  Company NDS www.ndsnutrition.com www.pmdsports.com www.sirenlabs.com www.coreactivenutrition.com )
(together,  NDS Products iSatori Merger www.isatori.com iSatori Products GNC The
Company was incorporated in the State of Nevada on July 26, 2005. In October 2008, the Company acquired the assets of NDS Nutritional
Products, Inc., a Nebraska corporation, and moved those assets into its wholly owned subsidiary NDS Nutrition Products, Inc., a
Florida corporation ( NDS FitLife
Brands is headquartered in Omaha, Nebraska. For more information on the Company, please go to http://www.fitlifebrands.com Recent Developments iSatori
Merger. Merger Agreement Merger Sub Closing Date In
connection with the closing of the Merger, each share of iSatori common stock outstanding
on the Closing Date became exchangeable for 0.1732 shares of the Company's common stock (the  Exchange Ratio The Company has
issued a total of 2,315,644 shares of common stock and paid a total of $239 for remaining fractional interests to former iSatori
shareholders in connection with the Merger. Pursuant
to the terms and conditions of the Merger Agreement, the Company increased the size of its Board of Directors (the  Board In
addition to the foregoing, the Company secured an option to purchase, on or before December 31, 2015, almost 600,000 shares of
the Companys common stock, otherwise issuable to the two largest shareholders of iSatori, and secured a right of first refusal
to purchase approximately 460,000 shares of the Companys common stock issuable to a certain iSatori shareholder in the connection
with the Merger. After careful consideration of many factors, including available cash resources, the Companys Board of
Directors elected not to exercise the purchase option prior to its expiration. The right of first refusal, however, remains outstanding. On
September 11, 2015, the Company loaned iSatori $750,000 pursuant to a Demand Promissory Note (" Note At
closing, in connection with adjustment provisions outlined in the Merger Agreement, iSatori established certain reserves and write-offs
totaling approximately $1.8 million, which write-offs, together with the issuance of the Note and other variances of certain working
capital accounts, resulted in a reduction of the Exchange Ratio under the terms of the Merger Agreement from 0.3000 to 0.1732 shares
of common stock of the Company for each share of iSatori common stock issued and outstanding. Share
Repurchase Program. Repurchase Program As of
April 12, 2016, the Company had repurchased an aggregate total of 206,187 shares of our common stock under the Repurchase Program
at an average purchase price of $1.93 per share.</t>
  </si>
  <si>
    <t>BASIS OF PRESENTATION</t>
  </si>
  <si>
    <t>The
accompanying financial statements represent the consolidated financial position and results of operations of the Company and include
the accounts and results of operations of the Company and its wholly owned subsidiaries. The accompanying consolidated
financial statements include the active entity of FitLife Brands, Inc. and its wholly owned subsidiaries.</t>
  </si>
  <si>
    <t>SUMMARY OF SIGNIFICANT ACCOUNTING POLICIES</t>
  </si>
  <si>
    <t>Accounting Policies [Abstract]</t>
  </si>
  <si>
    <t>The
Company prepares its financial statements in accordance with accounting principles generally accepted in the United States of
America. Significant accounting policies are as follows: Principle
of Consolidation The
consolidated financial statements include the accounts of the Company and NDS Nutrition Products, Inc. Intercompany
accounts and transactions have been eliminated in the consolidated condensed financial statements. Use
of Estimates and Assumptions The
preparation of financial statements in conformity with accounting principles generally accepted in the United States ( GAAP These
estimates and assumptions also affect the reported amounts of revenues, costs and expenses during the reporting period. Management
evaluates these estimates and assumptions on a regular basis. Actual results could differ from those estimates. Revenue
Recognition Revenue
is derived from product sales. The Company recognizes revenue from product sales in accordance with Accounting Standards Codification
( ASC Revenue Recognition in Financial Statements The Company offers
discounts on sales to GNC franchises on many of its products. Discounts are updated monthly and made available to all franchisees.
Revenue is recorded net of all discounts taken at the time of sale for all direct sales. Indirect sales involve sales through GNCs
centralized distribution platform. Fulfillment to franchisees from GNCs distribution centers often spans several months
and accounting periods after the initial indirect sale. Given that the discount programs change monthly, it is impossible to predict
with any certainty what discounts will be taken on which products and at what time. As a result, the Company has historically booked
gross revenue through the indirect channel upon shipment to GNC. Discounts taken by franchisees upon fulfillment from GNCs
distribution center are billed back to the Company as a credit to a future invoice. The Company accounted for these deductions
( Vendor Funded Discounts
Nine Months Ended Year Ended
September 30, December 31,
Revenue 2015 2014 2015 2014
As reported, gross $ 15,139,949 $ 17,812,097 $ 19,406,875 $ 19,960,376
Vendor Funded Discount (1,063,312 ) (263,833 ) (1,475,411 ) (380,571 )
As revised, net 14,076,637 17,548,264 17,931,464 19,579,806
Gross profit
As reported, gross profit 6,124,103 6,450,964 7,753,818 7,092,909
As reported, gross margin 40.4 % 36.2 % 40.0 % 35.5 %
As revised, gross profit 5,060,791 6,187,131 6,278,407 6,712,338
As revised, gross margin 36.0 % 35.3 % 35.0 % 34.3 %
Selling &amp; marketing expense
As reported 2,773,293 1,788,521 4,401,474 2,378,413
Vendor Funded Discount (1,063,312 ) (263,833 ) (1,475,411 ) (380,571 )
As revised 1,709,981 1,524,688 2,926,063 1,997,842
Operating income $ 714,806 $ 2,383,595 $ (1,089,734 ) 1,852,124 The
above pro forma presentation shows what revenue, gross profit, gross margin and selling and marketing expense would have been
if the above stated revised accounting policy for Vendor Funded Discounts had been implemented as of January 1, 2014. Operating
income and net income are not impacted by the change. Moreover, the results for the year ended December 31, 2015 will be reported
under the new accounting policy. As such, all as reported amounts for that period reflect what would have been reported
had the new accounting policy not been implemented prior to the Company filing its yearly results for the year ended December
31, 2015. Accounts
Receivable All
of the Companys accounts receivable balance is related to trade receivables which, in the quarter ended September 30,
2015, increased due principally to the transition to GNCs centralized distribution platform.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 categories by the amount of days the balance is past due, and the estimated loss is
calculated as a percentage of the total category based upon past history. Account balances are charged off against the
allowance when it is probable the receivable will not be recovered. We maintain an insurance policy for iSatori Products for
international shipments, which protects the Company in the event the international distributor does not or cannot remit
payment. The Company recorded an expense of $32,148 related to bad debt and doubtful accounts during the year ended
December 31, 2015, inclusive of a contra-expense of $3,645 for a received payment on a previously written off
receivable. Allowance
for Doubtful Accounts The
determination of collectability of the Companys accounts receivable requires management to make frequent judgments and estimates
in order to determine the appropriate amount of allowance needed for doubtful accounts. The Companys allowance for doubtful
accounts is estimated to cover the risk of loss related to accounts receivable. This allowance is maintained at a level we consider
appropriate based on factors that affect collectability. These factors include historical trends of write-offs, recoveries and
credit losses, the careful monitoring of customer credit quality, and projected economic and market conditions. Different assumptions
or changes in economic circumstances could result in changes to the allowance. Cash
and Cash Equivalents The
Company considers all highly liquid investments with an original maturity of three months or less to be cash equivalents. At
December 31, 2015, cash and cash equivalents include cash on hand and cash in the bank. Inventory The
Companys inventory is carried at the lower of cost or net realizable value using the first-in, first-out ( FIFO Property
and Equipment Property
and equipment is recorded at cost and depreciated over the estimated useful lives of the assets using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Furniture and Fixture 3 Years
Office equipment 3 Years
Leasehold improvements 5 Years The
Company adopted FASB ASC Topic 350, Goodwill and Other Intangible Assets Impairment
of Long-Lived Assets In
accordance with ASC Topic 3605, Long-Lived Assets Income
Taxes Deferred
income taxes are provided based on the provisions of ASC Topic 740, Accounting for Income Taxes, The
Company adopted the provisions of FASB Interpretation No. 48; Accounting For Uncertainty In Income Taxes FIN 48 Concentration
of Credit Risk The
Company maintains its operating cash balances in a bank located in Nebraska. The Federal Depository Insurance Corporation ( FDIC Earnings
Per Share Basic
income (loss) per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In the event of a loss, diluted loss per share is
the same as basic loss per share, because of the effect of the additional securities, a result of the net loss would be anti-dilutive. Fair
Value of Financial Instruments The
fair value of a financial instrument is the amount at which the instrument could be exchanged in a current transaction between
willing parties other than in a forced sale or liquidation. The
carrying amounts of the Companys financial instruments, including cash, accounts payable and accrued liabilities, income
tax payable and related party payable, if any, approximate fair value. Recent
Accounting Pronouncements None.</t>
  </si>
  <si>
    <t>PREPAID EXPENSES</t>
  </si>
  <si>
    <t>Prepaid Expenses</t>
  </si>
  <si>
    <t xml:space="preserve"> The
Company has prepaid expenses as of December 31, 2015 and 2014 as follows:
December
31,
2015 2014
Prepaid Expenses 334,483 47,202
Total $ 334,483 $ 47,202 </t>
  </si>
  <si>
    <t>INVENTORIES</t>
  </si>
  <si>
    <t>Inventory Disclosure [Abstract]</t>
  </si>
  <si>
    <t xml:space="preserve">The
Company inventories as of December 31, 2015 and 2014 consists as follows:
December
31,
2015 2014
Finished goods $ 3,381,973 $ 1,904,950
Components 1,408,328 379,972
Total $ 4,790,301 $ 2,284,922 </t>
  </si>
  <si>
    <t>PROPERTY AND EQUIPMENT</t>
  </si>
  <si>
    <t>Property, Plant and Equipment [Abstract]</t>
  </si>
  <si>
    <t>The
Company has fixed assets as of December 31, 2015 and 2014 as follows:
December
31,
2015 2014
Equipment $ 808,324 $ 289,169
Accumulated depreciation $ (581,520 ) $ (286,063 )
Total $ 226,804 $ 3,107 Depreciation
expense was $29,830 for December 31, 2015 compared to $6,298 for December 31, 2014.</t>
  </si>
  <si>
    <t>ACQUISITION</t>
  </si>
  <si>
    <t>Acquisition</t>
  </si>
  <si>
    <t>iSatori,
Inc. In
connection with the closing of the Merger, each share of iSatori common stock outstanding
on the Closing Date became exchangeable for 0.1732 shares of the Company's common stock. In the event any iSatori shareholder would
otherwise be entitled to a fractional share of the Company's common stock, the Company agreed to pay the value of those fractional
interests in cash. Pursuant
to the terms and conditions of the Merger Agreement, the Company increased the size of the Board from five to seven members, appointed
Stephen Adele, Chief Executive Officer of iSatori, to serve on the Board, and appointed two independent directors, Messrs. Seth
Yakatan and Todd Ordal, each of whom were designated by iSatori, to the Board. Concurrently with these appointments, Dr. Fadi Aramouni
resigned from the Board. In
addition to the foregoing, the Company secured an option to purchase, on or before December 31, 2015, almost 600,000 shares of
the Companys common stock, otherwise issuable to the two largest shareholders of iSatori, and secured a right of first refusal
to purchase approximately 460,000 shares of the Companys common stock issuable to a certain iSatori shareholder in the connection
with the Merger. After careful consideration of many factors, including available cash resources, the Companys Board of
Directors elected not to exercise the purchase option prior to its expiration. The right of first refusal, however, remains outstanding. On
September 11, 2015, the Company loaned iSatori $750,000 pursuant to the Note, due and payable on demand after October 15, 2015
in the event the Merger was not consummated on or before such date. The proceeds from the Note were to be used by iSatori
for the payment, in the ordinary course of business, of payroll and accounts payable of iSatori pending consummation of the Merger. The
Note was deemed satisfied in full in connection with the Closing Date of the Merger and was included as an element of the total
purchase price, which also included the assumption of outstanding debt of approximately $1.1 million and the issuance of approximately
2.3 million shares of Company common stock. In connection with the Merger, the Company also converted all issued and outstanding
options and warrants of iSatori into options and warrants of FitLife in an amount equal to the number of iSatori options and warrants
issued and outstanding multiplied by the Exchange Ratio, at an exercise equal to the original exercise price divided by the Exchange
Ratio. The treasury stock net equivalent of all issued and outstanding options and warrants were factored into the calculation
of the final Exchange Ratio, the vast majority of which were and remain significantly out of the money. At
closing, in connection with adjustment provisions outlined in the Merger Agreement, iSatori established certain reserves and write-offs
totaling approximately $1.8 million, which write-offs, together with the issuance of the Note and other variances of certain working
capital accounts, resulted in a reduction of the Exchange Ratio under the terms of the Merger Agreement from 0.3000 to 0.1732 shares
of common stock of the Company for each share of iSatori common stock issued and outstanding. The
fair value of consideration transferred on the date of acquisition consisted of the following:
Pre-closing note issued by iSatori and forgiven by FitLife at closing: $750,000
Fair value of shares issued to iSatori shareholders: $3,566,092
Fair value of replacement options and warrants issued to iSatori employees $191,121
Capitalized S-4 costs $57,507
Cash paid to shareholders of iSatori in lieu of fractional shares $239
Total consideration $4,564,959 The
following table summarizes the estimated fair values of the assets acquired and liabilities assumed at the date of acquisition:
Cash $ 705,516
Other current assets $2,411,943
Property and equipment $237,498
Intangible Assets $2,022,507
Goodwill $4,139,940
Other non-current assets $57,314
Current liabilities $(3,959,760)
Line of credit $(1,050,000)
Total consideration $4,564,959 The
assessment of fair value is based on information available to management at the time the condensed consolidated financial statements
were prepared and reflect the as recorded book value as management does not expect any material adjustments. The goodwill reflects
future economic benefits expected to arise from the expanded presence in the nutritional supplement industry and notable increase
in our distribution footprint both in-store and on-line. We do not expect to deduct goodwill for income tax purposes. The amount
of goodwill will be periodically assessed and tested for impairment. In the event fair value of the goodwill is exceeded by its
carried value, the company will record an impairment expense. Intangible assets include intellectual property, trade names and
customer relationships with an estimated fair value of $868,000, $504,000 and $593,000, respectively, along with $57,507 in capitalized
costs related to the preparation of the registration statement on Form S-4 in connection with the acquisition. All such intangibles
have an estimated useful life of 10 years after December 31, 2015. The amortization
expense for all intangible assets is grouped with the depreciation expense for the related reporting period, and reported in the
Statements of Operations and the Statements of Cash Flows as Depreciation and amortization expense. The Company calculates
the weighted average of the average amortization period, in total and by major define-lived intangible asset on a straight-line
basis over the estimated useful lives. The Company had
total amortization expense of $270,311 and 219,748 for December 31, 2015 and December 31, 2014. During the year
ended December 31, 2015, the Company incurred transaction costs of $745,203 of which $57,507 were related the registration statement
on Form S-4 and capitalized as an element of purchase price. The remaining $687,696 was recorded as an operating expense. The Companys
consolidated results of operations for the year ended December 31, 2015 include $1.4 million of revenues and a net loss of $(0.7)
million associated with the operating results of iSatori from October 1, 2015 to December 31, 2015. These iSatori operating results
include certain accelerated stock-based compensation. The following unaudited
pro forma information presents a summary of the Companys combined results of operations for the year ended December 31,
2015 and 2014 as if the iSatori acquisition had occurred on January 1, 2014. The following pro forma financial information is not
necessarily indicative of the results of operations as they would have been had the transaction been effected on the assumed date,
nor is it necessarily an indication of trends in future results for a number of reasons, including, but not limited to, differences
between the assumptions used to prepare the pro forma information, basic shares outstanding and dilutive equivalents, cost savings
from operating efficiencies, potential synergies, and the impact of the incremental costs incurred in integrating the businesses.
Year Ended December 31,
(in thousands, except per share data) 2015 2014
Total revenue $24,842 $29,235
Income from continuing operations (4,813) 503
Basic earnings per share from continuing operations $(0.44) $0.05
Diluted earnings per share from continuing operations $(0.44) $0.04 Revenue for the
year ended December 31, 2014 excludes approximately $0.4 million from revenue as previously reported in connection with the accounting
policy change for vendor funded discounts.</t>
  </si>
  <si>
    <t>INTELLECTUAL PROPERTY</t>
  </si>
  <si>
    <t>Intangible Assets, Net (Excluding Goodwill) [Abstract]</t>
  </si>
  <si>
    <t>During
the fiscal year ended December 31, 2014 the Company wrote off the remaining balance of its investment in YogaEarth Group LLC ( YogaEarth Parties Settlement Kaniwa IP</t>
  </si>
  <si>
    <t>NOTE PAYABLES</t>
  </si>
  <si>
    <t>Debt Disclosure [Abstract]</t>
  </si>
  <si>
    <t>Notes
payable consist of the following as of December 31, 2015 and December 31, 2014:
December
31, 2015 December
31, 2014
Revolving
line of credit of $3,000,000 from US Bank, dated April 9, 2009, as amended July 15, 2010, May 25, 2011, August 22, 2012, April
29, 2013, May 22, 2014, June 25, 2014 and May 15, 2015 at an interest rate of 3.0% plus the one-month LIBOR quoted by US Bank
from Reuters Screen LIBOR. The line of credit matures May 15, 2016 and is secured by 80% of the eligible receivables
and 50% of the eligible inventory (such inventory amount not to exceed 50% of the borrowing base) of NDS Nutrition Products,
Inc. The Company pays interest only on this line of credit. $ 1,490,305 $ 437,089
Term loan of $2,600,000
from US Bank, dated September 4, 2013, at a fixed interest rate of 3.6%. The term loan amortizes evenly on a monthly basis
and matures August 15, 2018. 1,439,727 1,946,830
Notes payable for
warehouse equipment 54,036
Total of notes payable
and advances 2,984,068 2,383,919
Less current portion (2,069,930) (944,120 )
Long-term portion $ 914,138 $ 1,439,799 As
of December 31, 2015, NDS, the Companys wholly owned subsidiary, was not in compliance with certain financial covenants
in its existing five-year term loan and revolving line of credit with U.S. Bank (the Bank), principally due to certain
non-cash and non-recurring Company expenses incurred in connection with the issuance of stock options to certain key employees
during the year and the Merger. As disclosed in Note 16  Subsequent Events</t>
  </si>
  <si>
    <t>EQUITY</t>
  </si>
  <si>
    <t>Equity [Abstract]</t>
  </si>
  <si>
    <t xml:space="preserve">Common
and Preferred Stock The
Company is authorized to issue 150,000,000 shares of common stock, $0.01 par value, of which 10,444,257 common shares were issued
and outstanding as of December 31, 2015. The Company is authorized to issue 10,000,000 shares of Series A Convertible Preferred
Stock, $0.01 par value, 1,000 shares of its 10% Cumulative Perpetual Series B Preferred Stock, $0.01 par value, and 500 shares
of its Series C Convertible Preferred Stock, par value $0.01, none of which were issued and outstanding as of December 31, 2015. As
of December 31, 2015, 9,688 shares of common stock were subscribed and 85,833 shares were held in treasury, reserved for cancellation. Options As
of December 31, 2015, 902,205 options to purchase common stock of the Company were issued and outstanding, 590,000 of which were
issued and outstanding prior to the acquisition of iSatori, 370,000 of which had an exercise price equal to $2.30 per share, 40,000
of which had an exercise price equal to $2.20 per share, 60,000 of which had an exercise price equal to $1.00 per share, and 120,000
of which had an exercise price of $0.90 per share. In connection with the acquisition of iSatori, the Company issued 312,205 options
to former option holders in iSatori, of which 90,064 had an exercise price of $0.06 per share, 4,330 had an exercise price of
$1.44 per share, 93,503 had an exercise price of $3.31 per share, 29,804 had an exercise price of $4.62 per share, 4,330 had an
exercise price of $5.49 per share, 1,732 had an exercise price of $5.81 per share, 33,774 had an exercise price of $5.89 per share,
8,660 had an exercise price of $12.13 per share, 28,688 had an exercise price of $12.99 per share, and 17,320 had an exercise
price of $14.43 per share. During the fiscal year ended December 31, 2015, the Company issued 370,000 options to management, key
employees and members of the board of directors, for which it recorded an expense of $315,741. As indicated above, during the
year ended December 31, 2015, the Company issued 312,205 options in connection with the acquisition of iSatori for which $191,121
was included as an element of the purchase price. Warrants The
Company values all warrants using the Black-Scholes option-pricing model. Critical assumptions for the Black-Scholes
option-pricing model include the market value of the stock price at the time of issuance, the risk-free interest rate corresponding
to the term of the warrant, the volatility of the Companys stock price, dividend yield on the common stock, as well as the
exercise price and term of the warrant. The Black Scholes option-pricing model was the best determinable value of the
warrants that the Company knew up front when issuing the warrants in accordance with Topic 505. Other than as expressly
noted below, the warrants are not subject to any form of vesting schedule and, therefore, are exercisable by the holders anytime
at their discretion during the life of the warrant. No discounts were applied to the valuation determined by the Black-Scholes
option-pricing model; provided, however, As
of December 31, 2015, 110,620 warrants to purchase common stock of the Company were issued and outstanding, of which 60,620 were
assumed by the Company in connection with the acquisition of iSatori. Additional information about which is included in the following
table:
Issued Exercise
Price Issuance
Date Expiration
Date Vesting
17,320 $ 12.99 10/01/13 01/01/18 No
43,300 $ 12.99 07/16/13 07/16/18 No
25,000 $ 3.000 11/01/13 11/01/16 No
25,000 $ 2.000 11/01/13 11/01/16 No
110,620
Expected Dividend Yield 0.0%
Volatility 40.0%
Weighted average risk free interest
rate 0.9%
Weighted average expected life (in
years) 1.7 Private
Placements, Other Issuances and Cancellations The
Company periodically issues shares of its common stock and warrants to purchase shares of common stock to investors in connection
with private placement transactions, as well as, to advisors and consultants for the fair value of services rendered. Absent an
arms length transaction with an independent third-party, the value of any such issued shares is based on the trading value
of the stock at the date on which such transactions or agreements are consummated or such shares are issued. The Company expenses
the fair value of all such issuances in the period incurred. The
Company issued 83,605 shares of its common stock plus an additional 9,688 shares of common stock for services during the year
ended December 31, 2015, for which it recorded an expense of $179,203 as compared to an expense of $116,334 for the year ended
December 31, 2014. During the year ended December 31, 2015 the Company also cancelled 37,000 shares previously issued for
services to a consultant, for which it recorded a contra-expense of $74,000. 2015 During
the year ended December 31, 2015, the Company issued 2,408,937 shares of its common stock, consisting of (i) 2,315,644 shares
issued to iSatori shareholders in connection with the Merger; (ii) 66,667 shares issued to employees for the fair value of services
rendered; and (iii) 16,938 shares issued to members of the Board of Directors for the fair value of services rendered consistent
with the Companys Board compensation plan. As of December 31, 2015, there were an additional 9,688 shares of
common stock issuable to members of the Board of Directors for the fair value of services rendered consistent with the Companys
Board compensation plan. In addition to the above, during the year ended December 31, 2015 the Company cancelled 37,000 shares
previously issued for services and bought back and subsequently cancelled 206,187 shares pursuant to the terms of its share Repurchase
Program. During the fiscal year ended December 31, 2015, the Company issued 370,000 options to management, key employees and members
of the board of directors, for which it recorded an expense of $315,741. In connection with the acquisition of iSatori, the Company
issued 312,205 options to former option holders of iSatori for which $191,121 was included as an element of the purchase price.
The Company did not issue any shares of its common stock to investors for cash during the year ended December 31, 2015. During
the year ended December 31, 2015, the Company valued shares issued for services rendered based on the trading value of the stock
at the time of grant. 2014 During
the year ended December 31, 2014, the Company issued 81,042 shares of its common stock, consisting of (i) 33,334 shares issued
to employees for the fair value of services rendered, (ii) 12,148 shares issued to members of the Board of Directors for the fair
value of services rendered consistent with the Companys Board compensation plan, and (iii) 35,560 shares issued to certain
parties in connection with the Companys settlement with YogaEarth that resulted in the Company owning 100% of the Kaniwa
IP. As of December 31, 2014, there were an additional 3,846 shares of common stock issuable to members of the Board
of Directors for the fair value of services rendered consistent with the Companys Board compensation plan. In addition to
the above, during the year ended December 31, 2014 the Company issued 40,000 options to purchase common stock under the terms
of the Companys qualified plan. The Company did not cancel any shares of its common stock or issue any shares of its common
stock to investors for cash during the year ended December 31, 2014. </t>
  </si>
  <si>
    <t>INCOME TAXES</t>
  </si>
  <si>
    <t>Income Tax Disclosure [Abstract]</t>
  </si>
  <si>
    <t xml:space="preserve">NOTE 11. INCOME TAXES
The provision (benefit) for income taxes from continued operations for the years ended December 31, 2015 and 2014 consist of the
following:
December 31,
2015 2014
Current:
Federal AMT $  $ 24,354
State  147,000
 171,354
Deferred:
Federal $ 5,074 $ 626,280
State 5,510 
10,584 626,280
Change in valuation allowance (10,584 ) (626,280 )
Provision (benefit) for income taxes, net $  $ 171,354 The difference
between income tax expense computed by applying the federal statutory corporate tax rate and actual income tax expense is as follows:
December 31,
2015 2014
Statutory Federal Income Rate 35.00% 34.00%
State Income taxes and other 4.35% 7.09%
Federal AMT 0.00% 1.30%
Temporary differences 0.00% 0.22%
Permanent Items 1.62% 0.60%
Valuation Allowance -42.22% -34.00%
Return to Provision 1.25% 0.00%
Effective Tax Rate 0.00% 9.21% Deferred
income taxes result from temporary differences in the recognition of income and expenses for the financial reporting purposes
and for tax purposes. The components of deferred tax assets consist principally from the following:
December 31,
2015 2014
Inventory UNICAP $ 41,401 $ -
Allowance for Doubtful Accounts 162,849 -
Foreign tax credits 30,086 -
Share Based Compensation 39,485
Other 24,100 -
Property and equipment 16,712 -
Net operating loss carryforwards 7,666,946 6,602,000
Valuation allowance (7,168,700) (5,913,000)
Deferred income tax asset 812,879 689,000
Deferred expenses (71,482) -
Other (52,397) -
Deferred income tax liability (123,879) -
Net deferred tax asset $ 689,000 $ 689,000 The Company has net operating
loss carryforwards of approximately $22,400,000 for federal purposes available to offset future taxable income through 2035 and
2.298,000 for State of Colorado purposes which expire in various years through 2035, The Company has provided a valuation reserve
against the full amount of the net operating loss benefit, because in the opinion of management the benefits from net operating
losses carried forward may be impaired or limited on certain circumstances. Events which may cause limitations in the amount of
net operating losses that the Company may utilize in any one year include, but are not limited to, limitations imposed under Section
382 of the Internal Revenue Code, as amended, from change of more than 50% over a three-year period. The impact of any limitations
that may be imposed for future issuances of equity securities, including issuances with respect to acquisitions have not been
determined.
ASC 740 requires the consideration of a valuation allowance to reflect the likelihood of realization of deferred tax assets. Significant
management judgment is required in determining any valuation allowance recorded against deferred tax assets. In evaluating the
ability to recover deferred tax assets, the Company considered available positive and negative evidence, giving greater weight
to its recent cumulative losses and its ability to carry-back losses against prior taxable income and lesser weight to its projected
financial results due to the challenges of forecasting future periods. The Company also considered, commensurate with its objective
verifiability, the forecast of future taxable income including the reversal of temporary differences. At that time the Company
continued to have sufficient positive evidence, including recent cumulative profits, a reduction in operating expenses, the ability
to carry-back losses against prior taxable income and an expectation of improving operating results, showing a valuation allowance
was not required. At the end of the year ended December 31, 2012, expectations of taxable income necessitated a reduction in the
valuation allowance and a restoration of $689,000 of deferred tax assets related to net operating losses expected to be utilized
in the next 12 months. At December 31, 2015, the Company continues to maintain the deferred tax asset of $689,000. </t>
  </si>
  <si>
    <t>FAIR VALUE MEASUREMENTS</t>
  </si>
  <si>
    <t>Fair Value Measurements</t>
  </si>
  <si>
    <t xml:space="preserve">The
Company immediately adopted FASB Accounting Standards Codification No. 820 (SFAS 157), Fair Value Measurements Determination
of Fair Value At
December 31, 2015, the Company calculated the fair value of its assets and liabilities for disclosure purposes only. Valuation
Hierarchy ASC
820 establishes a three-level valuation hierarchy for the use of fair value measurements based upon the transparency of inputs
to the valuation of an asset or liability as of the measurement date: Valuation
Hierarchy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 The
following table presents the Company's fair value hierarchy for those assets and liabilities measured at fair value on a recurring
basis as of December 31, 2015.
Level
1 Level
2 Level
3 Total
Assets
Cash $ 1,532,550 1,532,550
Intangible assets 6,929,505 6,929,505
$ 1,532,550 6,929,505 8,462,055 </t>
  </si>
  <si>
    <t>COMMITMENTS AND CONTINGENCIES</t>
  </si>
  <si>
    <t>Commitments and Contingencies Disclosure [Abstract]</t>
  </si>
  <si>
    <t>For the period ended December
31, 2015 the Company accrued a litigation reserve of $90,000 related to the proposition 65 legal proceeding. The parties
had agreed to a Consent Judgement, which remained subject to a court approval. The court approved the Consent Judgement on
April 12, 2016 with payment due April 19, 2016.</t>
  </si>
  <si>
    <t>RELATED PARTY TRANSACTIONS</t>
  </si>
  <si>
    <t>Related Party Transactions [Abstract]</t>
  </si>
  <si>
    <t>The
Company did not have any related party transactions as of December 31, 2015.</t>
  </si>
  <si>
    <t>NET INCOME / (LOSS) PER SHARE</t>
  </si>
  <si>
    <t>Basic
income per share is calculated by dividing net income attributable to common stockholders by the weighted average number of shares
of common stock outstanding during the period. Diluted income per share is calculated by dividing net income attributable to common
stockholders by the weighted average fully diluted number of shares of common stock outstanding during the period. For the year
ended December 31, 2015, the following potential shares of common stock were excluded in the number of shares of common stock
outstanding for the calculation of diluted income per share. For the year ended December 31, 2014, the following potential shares
of common stock were included in the number of the shares of common stock outstanding for the calculation of diluted income per
share.
December
31,
2015 2014
Warrants 98,742 188,391
Options 614,607 208,778
Preferred Stock (as converted) - -
Total 713,349 397,169 The
following table represents the computation of basic and diluted losses per share at December 31, 2015 and 2014:
December
31, December
31,
2015 2014
Net income (losses) available
for common shareholders (1,165,940) 1,673,602
Basic weighted average common shares
outstanding 8,677,433 8,180,428
Basic income (loss) per share (0.13) 0.20
Diluted weighted average common shares
outstanding 8,677,433 8,577,597
Diluted income (loss) per share (0.13) 0.20 Net
loss per share is based upon the weighted average shares of common stock outstanding.</t>
  </si>
  <si>
    <t>SUBSEQUENT EVENTS</t>
  </si>
  <si>
    <t>Subsequent Events [Abstract]</t>
  </si>
  <si>
    <t xml:space="preserve">On or around April 12,
2016, the hearing to approve the Consent Judgement was heard before the Superior Court of California, County of Alameda, regarding
the proposition 65 legal proceeding. The settlement was approved and provides for a payment of $90,000 by the Company by
April 19, 2016. Management has reviewed
and evaluated subsequent events and transactions occurring after the balance sheet date through the filing of this Annual Report
on Form 10-K on March 30, 2016 and determined that no additional subsequent events occurred. On April 14,
2016, the Company received a waiver of compliance for certain financial covenants in its existing five-year term loan and
revolving line of credit with U.S. Bank for the current period ended December 31, 2016. </t>
  </si>
  <si>
    <t>SUMMARY OF SIGNIFICANT ACCOUNTING POLICIES (Policies)</t>
  </si>
  <si>
    <t>Options issued</t>
  </si>
  <si>
    <t>Principle of Consolidation</t>
  </si>
  <si>
    <t>The
consolidated financial statements include the accounts of the Company and NDS Nutrition Products, Inc. Intercompany
accounts and transactions have been eliminated in the consolidated condensed financial statements.</t>
  </si>
  <si>
    <t>Use of Estimates and Assumptions</t>
  </si>
  <si>
    <t>The
preparation of financial statements in conformity with accounting principles generally accepted in the United States ( GAAP These
estimates and assumptions also affect the reported amounts of revenues, costs and expenses during the reporting period. Management
evaluates these estimates and assumptions on a regular basis. Actual results could differ from those estimates.</t>
  </si>
  <si>
    <t>Revenue Recognition</t>
  </si>
  <si>
    <t>Revenue
is derived from product sales. The Company recognizes revenue from product sales in accordance with Accounting Standards Codification
( ASC Revenue Recognition in Financial Statements The Company offers
discounts on sales to GNC franchises on many of its products. Discounts are updated monthly and made available to all franchisees.
Revenue is recorded net of all discounts taken at the time of sale for all direct sales. Indirect sales involve sales through GNCs
centralized distribution platform. Fulfillment to franchisees from GNCs distribution centers often spans several months
and accounting periods after the initial indirect sale. Given that the discount programs change monthly, it is impossible to predict
with any certainty what discounts will be taken on which products and at what time. As a result, the Company has historically booked
gross revenue through the indirect channel upon shipment to GNC. Discounts taken by franchisees upon fulfillment from GNCs
distribution center are billed back to the Company as a credit to a future invoice. The Company accounted for these deductions
( Vendor Funded Discounts
Nine Months Ended Year Ended
September 30, December 31,
Revenue 2015 2014 2015 2014
As reported, gross $ 15,139,949 $ 17,812,097 $ 19,406,875 $ 19,960,376
Vendor Funded Discount (1,063,312 ) (263,833 ) (1,475,411 ) (380,571 )
As revised, net 14,076,637 17,548,264 17,931,464 19,579,806
Gross profit
As reported, gross profit 6,124,103 6,450,964 7,753,818 7,092,909
As reported, gross margin 40.4 % 36.2 % 40.0 % 35.5 %
As revised, gross profit 5,060,791 6,187,131 6,278,407 6,712,338
As revised, gross margin 36.0 % 35.3 % 35.0 % 34.3 %
Selling &amp; marketing expense
As reported 2,773,293 1,788,521 4,401,474 2,378,413
Vendor Funded Discount (1,063,312 ) (263,833 ) (1,475,411 ) (380,571 )
As revised 1,709,981 1,524,688 2,926,063 1,997,842
Operating income $ 714,806 $ 2,383,595 $ (1,089,734 ) 1,852,124 The
above pro forma presentation shows what revenue, gross profit, gross margin and selling and marketing expense would have been
if the above stated revised accounting policy for Vendor Funded Discounts had been implemented as of January 1, 2014. Operating
income and net income are not impacted by the change. Moreover, the results for the year ended December 31, 2015 will be reported
under the new accounting policy. As such, all as reported amounts for that period reflect what would have been reported
had the new accounting policy not been implemented prior to the Company filing its yearly results for the year ended December
31, 2015.</t>
  </si>
  <si>
    <t>Accounts Receivable and Allowance for Doubtful Accounts</t>
  </si>
  <si>
    <t>All of the Companys
accounts receivable balance is related to trade receivables which, in the quarter ended September 30, 2015, increased due principally
to the transition to GNCs centralized distribution platform.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estimating losses resulting
from the inability of its customers to make required payments for products. Accounts with known financial issues are first reviewed
and specific estimates are recorded. The remaining accounts receivable balances are then grouped in categories by the amount of
days the balance is past due, and the estimated loss is calculated as a percentage of the total category based upon past history.
Account balances are charged off against the allowance when it is probable the receivable will not be recovered. We maintain an
insurance policy for iSatori Products for international shipments, which protects the Company in the event the international distributor
does not or cannot remit payment. The Company recorded an expense of $32,148 related to bad debt and doubtful accounts during the
year ended December 31, 2015, inclusive of a contra-expense of $3,645 for a received payment on a previously written off receivable.</t>
  </si>
  <si>
    <t>Cash and Cash Equivalents</t>
  </si>
  <si>
    <t>The
Company considers all highly liquid investments with an original maturity of three months or less to be cash equivalents. At
December 31, 2015, cash and cash equivalents include cash on hand and cash in the bank.</t>
  </si>
  <si>
    <t>The
Companys inventory is carried at the lower of cost or net realizable value using the first-in, first-out ( FIFO</t>
  </si>
  <si>
    <t>Property and Equipment</t>
  </si>
  <si>
    <t>Property
and equipment is recorded at cost and depreciated over the estimated useful lives of the assets using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 The
range of estimated useful lives used to calculate depreciation for principal items of property and equipment are as follows:
Asset
Category Depreciation
/ Amortization Period
Furniture and Fixture 3 Years
Office equipment 3 Years
Leasehold improvements 5 Years The
Company adopted FASB ASC Topic 350, Goodwill and Other Intangible Assets</t>
  </si>
  <si>
    <t>Impairment of Long-Lived Assets</t>
  </si>
  <si>
    <t>In
accordance with ASC Topic 3605, Long-Lived Assets</t>
  </si>
  <si>
    <t>Income Taxes</t>
  </si>
  <si>
    <t>Deferred
income taxes are provided based on the provisions of ASC Topic 740, Accounting for Income Taxes, The
Company adopted the provisions of FASB Interpretation No. 48; Accounting For Uncertainty In Income Taxes FIN 48</t>
  </si>
  <si>
    <t>Concentration of Credit Risk</t>
  </si>
  <si>
    <t>The
Company maintains its operating cash balances in a bank located in Nebraska. The Federal Depository Insurance Corporation ( FDIC</t>
  </si>
  <si>
    <t>Earnings Per Share</t>
  </si>
  <si>
    <t>Basic
income (loss) per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In the event of a loss, diluted loss per share is
the same as basic loss per share, because of the effect of the additional securities, a result of the net loss would be anti-dilutive.</t>
  </si>
  <si>
    <t>Fair Value of Financial Instruments</t>
  </si>
  <si>
    <t>The
fair value of a financial instrument is the amount at which the instrument could be exchanged in a current transaction between
willing parties other than in a forced sale or liquidation. The
carrying amounts of the Companys financial instruments, including cash, accounts payable and accrued liabilities, income
tax payable and related party payable, if any, approximate fair value.</t>
  </si>
  <si>
    <t>Recent Accounting Pronouncements</t>
  </si>
  <si>
    <t>None.</t>
  </si>
  <si>
    <t>SUMMARY OF SIGNIFICANT ACCOUNTING POLICIES (Tables)</t>
  </si>
  <si>
    <t>Summary Of Significant Accounting Policies Tables</t>
  </si>
  <si>
    <t xml:space="preserve">Nine Months Ended Year Ended
September 30, December 31,
Revenue 2015 2014 2015 2014
As reported, gross $ 15,139,949 $ 17,812,097 $ 19,406,875 $ 19,960,376
Vendor Funded Discount (1,063,312 ) (263,833 ) (1,475,411 ) (380,571 )
As revised, net 14,076,637 17,548,264 17,931,464 19,579,806
Gross profit
As reported, gross profit 6,124,103 6,450,964 7,753,818 7,092,909
As reported, gross margin 40.4 % 36.2 % 40.0 % 35.5 %
As revised, gross profit 5,060,791 6,187,131 6,278,407 6,712,338
As revised, gross margin 36.0 % 35.3 % 35.0 % 34.3 %
Selling &amp; marketing expense
As reported 2,773,293 1,788,521 4,401,474 2,378,413
Vendor Funded Discount (1,063,312 ) (263,833 ) (1,475,411 ) (380,571 )
As revised 1,709,981 1,524,688 2,926,063 1,997,842
Operating income $ 714,806 $ 2,383,595 $ (1,089,734 ) 1,852,124 </t>
  </si>
  <si>
    <t>Asset
Category Depreciation
/ Amortization Period
Furniture and Fixture 3 Years
Office equipment 3 Years
Leasehold improvements 5 Years</t>
  </si>
  <si>
    <t>PREPAID EXPENSES (Tables)</t>
  </si>
  <si>
    <t>Prepaid Expenses Tables</t>
  </si>
  <si>
    <t xml:space="preserve">December
31,
2015 2014
Prepaid Expenses 334,483 47,202
Total $ 334,483 $ 47,202 </t>
  </si>
  <si>
    <t>INVENTORIES (Tables)</t>
  </si>
  <si>
    <t>Inventories Tables</t>
  </si>
  <si>
    <t>Inventories</t>
  </si>
  <si>
    <t xml:space="preserve">December
31,
2015 2014
Finished goods $ 3,381,973 $ 1,904,950
Components 1,408,328 379,972
Total $ 4,790,301 $ 2,284,922 </t>
  </si>
  <si>
    <t>PROPERTY AND EQUIPMENT (Tables)</t>
  </si>
  <si>
    <t>Property And Equipment Tables</t>
  </si>
  <si>
    <t xml:space="preserve">December
31,
2015 2014
Equipment $ 808,324 $ 289,169
Accumulated depreciation $ (581,520 ) $ (286,063 )
Total $ 226,804 $ 3,107 </t>
  </si>
  <si>
    <t>ACQUISITION (Tables)</t>
  </si>
  <si>
    <t>Acquisition Tables</t>
  </si>
  <si>
    <t>Proforma information</t>
  </si>
  <si>
    <t>Year Ended December 31,
(in thousands, except per share data) 2015 2014
Total revenue $24,842 $29,235
Income from continuing operations (4,813) 503
Basic earnings per share from continuing operations $(0.44) $0.05
Diluted earnings per share from continuing operations $(0.44) $0.04</t>
  </si>
  <si>
    <t>NOTE PAYABLES (Tables)</t>
  </si>
  <si>
    <t>Note Payables Tables</t>
  </si>
  <si>
    <t xml:space="preserve">Notes
payable consist of the following as of December 31, 2015 and December 31, 2014:
December
31, 2015 December
31, 2014
Revolving line of credit
of $3,000,000 from US Bank, dated April 9, 2009, as amended July 15, 2010, May 25, 2011, August 22, 2012, April 29, 2013,
May 22, 2014, June 25, 2014 and May 15, 2015 at an interest rate of 3.0% plus the one-month LIBOR quoted by US Bank from Reuters
Screen LIBOR. The line of credit matures May 15, 2016 and is secured by 80% of the eligible receivables and 50% of the
eligible inventory (such inventory amount not to exceed 50% of the borrowing base) of NDS Nutrition Products, Inc. The Company
pays interest only on this line of credit. $ 1,490,305 $ 437,089
Term loan of $2,600,000 from US Bank,
dated September 4, 2013, at a fixed interest rate of 3.6%. The term loan amortizes evenly on a monthly basis and matures August
15, 2018. 1,439,727 1,946,830
Notes payable for warehouse equipment 54,036
Total of notes payable and advances 2,984,068 2,383,919
Less current portion (2,069,930) (944,120 )
Long-term portion $ 914,138 $ 1,439,799 </t>
  </si>
  <si>
    <t>EQUITY (Tables)</t>
  </si>
  <si>
    <t>Equity Tables</t>
  </si>
  <si>
    <t>Warrants issued and outstanding</t>
  </si>
  <si>
    <t xml:space="preserve">Issued Exercise
Price Issuance
Date Expiration
Date Vesting
17,320 $ 12.99 10/01/13 01/01/18 No
43,300 $ 12.99 07/16/13 07/16/18 No
25,000 $ 3.000 11/01/13 11/01/16 No
25,000 $ 2.000 11/01/13 11/01/16 No
110,620
Expected Dividend Yield 0.0%
Volatility 40.0%
Weighted average risk free interest rate 0.9%
Weighted average expected life (in years) 1.7 </t>
  </si>
  <si>
    <t>INCOME TAXES (Tables)</t>
  </si>
  <si>
    <t>Income Taxes Tables</t>
  </si>
  <si>
    <t>Provision (benefit) for income taxes</t>
  </si>
  <si>
    <t xml:space="preserve">The provision (benefit) for income taxes from continued operations for the years ended December 31, 2015 and 2014 consist of the
following:
December 31,
2015 2014
Current:
Federal AMT $  $ 24,354
State  147,000
 171,354
Deferred:
Federal $ 5,074 $ 626,280
State 5,510 
10,584 626,280
Change in valuation allowance (10,584 ) (626,280 )
Provision (benefit) for income taxes, net $  $ 171,354 </t>
  </si>
  <si>
    <t>Federal statutory tax rate</t>
  </si>
  <si>
    <t xml:space="preserve"> The difference
between income tax expense computed by applying the federal statutory corporate tax rate and actual income tax expense is as follows:
December 31,
2015 2014
Statutory Federal Income Rate 35.00% 34.00%
State Income taxes and other 4.35% 7.09%
Federal AMT 0.00% 1.30%
Temporary differences 0.00% 0.22%
Permanent Items 1.62% 0.60%
Valuation Allowance -42.22% -34.00%
Return to Provision 1.25% 0.00%
Effective Tax Rate 0.00% 9.21% Deferred
income taxes result from temporary differences in the recognition of income and expenses for the financial reporting purposes
and for tax purposes. The components of deferred tax assets consist principally from the following:
December 31,
2015 2014
Inventory UNICAP $ 41,401 $ -
Allowance for Doubtful Accounts 162,849 -
Foreign tax credits 30,086 -
Share Based Compensation 39,485
Other 24,100 -
Property and equipment 16,712 -
Net operating loss carryforwards 7,666,946 6,602,000
Valuation allowance (7,168,700) (5,913,000)
Deferred income tax asset 812,879 689,000
Deferred expenses (71,482) -
Other (52,397) -
Deferred income tax liability (123,879) -
Net deferred tax asset $ 689,000 $ 689,000 </t>
  </si>
  <si>
    <t>Deferred tax assets</t>
  </si>
  <si>
    <t xml:space="preserve"> Deferred
income taxes result from temporary differences in the recognition of income and expenses for the financial reporting purposes
and for tax purposes. The components of deferred tax assets consist principally from the following:
December 31,
2015 2014
Inventory UNICAP $ 41,401 $ -
Allowance for Doubtful Accounts 162,849 -
Foreign tax credits 30,086 -
Share Based Compensation 39,485
Other 24,100 -
Property and equipment 16,712 -
Net operating loss carryforwards 7,666,946 6,602,000
Valuation allowance (7,168,700) (5,913,000)
Deferred income tax asset 812,879 689,000
Deferred expenses (71,482) -
Other (52,397) -
Deferred income tax liability (123,879) -
Net deferred tax asset $ 689,000 $ 689,000 </t>
  </si>
  <si>
    <t>FAIR VALUE MEASUREMENTS (Tables)</t>
  </si>
  <si>
    <t>Fair Value Measurements Tables</t>
  </si>
  <si>
    <t>Fair value of recurring assets and liabilities</t>
  </si>
  <si>
    <t xml:space="preserve">Level
1 Level
2 Level
3 Total
Assets
Cash $ 1,532,550 1,532,550
Intangible assets 6,929,505 6,929,505
$ 1,532,550 6,929,505 8,462,055 </t>
  </si>
  <si>
    <t>NET INCOME / (LOSS) PER SHARE (Tables)</t>
  </si>
  <si>
    <t>Net Income Loss Per Share Tables</t>
  </si>
  <si>
    <t>Dilutive shares included in EPS</t>
  </si>
  <si>
    <t xml:space="preserve">December
31,
2015 2014
Warrants 98,742 188,391
Options 614,607 208,778
Preferred Stock (as converted) - -
Total 713,349 397,169 </t>
  </si>
  <si>
    <t>NET INCOME PER SHARE</t>
  </si>
  <si>
    <t xml:space="preserve">The
following table represents the computation of basic and diluted losses per share at December 31, 2015 and 2014:
December
31, December
31,
2015 2014
Net income (losses) available
for common shareholders (1,165,940) 1,673,602
Basic weighted average common shares
outstanding 8,677,433 8,180,428
Basic income (loss) per share (0.13) 0.20
Diluted weighted average common shares
outstanding 8,677,433 8,577,597
Diluted income (loss) per share (0.13) 0.20 </t>
  </si>
  <si>
    <t>DESCRIPTION OF BUSINESS (Details Narrative) - USD ($)</t>
  </si>
  <si>
    <t>2 Months Ended</t>
  </si>
  <si>
    <t>Mar. 15, 2016</t>
  </si>
  <si>
    <t>Description of Business</t>
  </si>
  <si>
    <t>State of incorporation</t>
  </si>
  <si>
    <t>Nevada</t>
  </si>
  <si>
    <t>Company incorporation date</t>
  </si>
  <si>
    <t>Jul. 26,
		2005</t>
  </si>
  <si>
    <t>Share repurchase program, authorized for repurchase, value</t>
  </si>
  <si>
    <t>Repurchase of common stock, shares</t>
  </si>
  <si>
    <t>Repurchase of common stock, price per share</t>
  </si>
  <si>
    <t>MaximumMonthly [Member]</t>
  </si>
  <si>
    <t>SUMMARY OF SIGNIFICANT ACCOUNTING POLICIES (Details) - USD ($)</t>
  </si>
  <si>
    <t>9 Months Ended</t>
  </si>
  <si>
    <t>Sep. 30, 2015</t>
  </si>
  <si>
    <t>Sep. 30, 2014</t>
  </si>
  <si>
    <t>Selling and Marketing Expense</t>
  </si>
  <si>
    <t>Operating Income</t>
  </si>
  <si>
    <t>As Reported</t>
  </si>
  <si>
    <t>Gross Margin</t>
  </si>
  <si>
    <t>40.40%</t>
  </si>
  <si>
    <t>36.20%</t>
  </si>
  <si>
    <t>40.00%</t>
  </si>
  <si>
    <t>35.50%</t>
  </si>
  <si>
    <t>Vendor Funded Discount</t>
  </si>
  <si>
    <t>As Revised</t>
  </si>
  <si>
    <t>36.00%</t>
  </si>
  <si>
    <t>35.30%</t>
  </si>
  <si>
    <t>35.00%</t>
  </si>
  <si>
    <t>34.30%</t>
  </si>
  <si>
    <t>SUMMARY OF SIGNIFICANT ACCOUNTING POLICIES (Details 1)</t>
  </si>
  <si>
    <t>Furniture and Fixtures</t>
  </si>
  <si>
    <t>Depreciation/Amortization Period</t>
  </si>
  <si>
    <t>3 years</t>
  </si>
  <si>
    <t>Office Equipment</t>
  </si>
  <si>
    <t>Leasehold Improvements</t>
  </si>
  <si>
    <t>5 years</t>
  </si>
  <si>
    <t>SUMMARY OF SIGNIFICANT ACCOUNTING POLICIES (Details Narrative) - USD ($)</t>
  </si>
  <si>
    <t>Summary of Significant Accounting Policies</t>
  </si>
  <si>
    <t>Allowance for doubtful accounts</t>
  </si>
  <si>
    <t>FDIC Insurance amount</t>
  </si>
  <si>
    <t>NDS Products</t>
  </si>
  <si>
    <t>iSatori Products</t>
  </si>
  <si>
    <t>PREPAID EXPENSES (Details) - USD ($)</t>
  </si>
  <si>
    <t>Prepaid Expenses Details</t>
  </si>
  <si>
    <t>INVENTORIES (Details) - USD ($)</t>
  </si>
  <si>
    <t>Finished goods</t>
  </si>
  <si>
    <t>Components</t>
  </si>
  <si>
    <t>PROPERTY AND EQUIPMENT (Details) - USD ($)</t>
  </si>
  <si>
    <t>Equipment</t>
  </si>
  <si>
    <t>Accumulated depreciation</t>
  </si>
  <si>
    <t>PROPERTY AND EQUIPMENT (Details Narrative) - USD ($)</t>
  </si>
  <si>
    <t>Depreciation and amortization expense</t>
  </si>
  <si>
    <t>ACQUISITION (Details) - USD ($)</t>
  </si>
  <si>
    <t>Acquisition Details</t>
  </si>
  <si>
    <t>Total revenue</t>
  </si>
  <si>
    <t>Income from continuing operations</t>
  </si>
  <si>
    <t>Basic earnings per share from continuing operations</t>
  </si>
  <si>
    <t>$ (.44)</t>
  </si>
  <si>
    <t>$ .05</t>
  </si>
  <si>
    <t>Diluted earnings per share from continuing operations</t>
  </si>
  <si>
    <t>$ .04</t>
  </si>
  <si>
    <t>ACQUISITION (Details Narrative) - USD ($)</t>
  </si>
  <si>
    <t>Amortization expense of intangible assets</t>
  </si>
  <si>
    <t>Total consideration</t>
  </si>
  <si>
    <t>Pre-closing note issued by iSatori and forgiven by FitLife at closing</t>
  </si>
  <si>
    <t>Fair value of shares issued to iSatori shareholders</t>
  </si>
  <si>
    <t>Fair value of replacement options and warrants issued to iSatori employees</t>
  </si>
  <si>
    <t>Capitalized S-4 costs</t>
  </si>
  <si>
    <t>Cash paid to shareholders of iSatori in lieu of fractional shares</t>
  </si>
  <si>
    <t>Fair Value of Assets Acquired</t>
  </si>
  <si>
    <t>Other current assets</t>
  </si>
  <si>
    <t>Property and equipment</t>
  </si>
  <si>
    <t>Intangible assets</t>
  </si>
  <si>
    <t>Goodwill</t>
  </si>
  <si>
    <t>Other non-current assets</t>
  </si>
  <si>
    <t>Current liabilities</t>
  </si>
  <si>
    <t>INTELLECTUAL PROPERTY (Details Narrative) - USD ($)</t>
  </si>
  <si>
    <t>Balance write off expense</t>
  </si>
  <si>
    <t>Sale of ownership position</t>
  </si>
  <si>
    <t>50.00%</t>
  </si>
  <si>
    <t>Shares issued, value</t>
  </si>
  <si>
    <t>Decrease in intangible assets</t>
  </si>
  <si>
    <t>Gain on sale of Kaniwa assets</t>
  </si>
  <si>
    <t>Kaniwa Asset [Member]</t>
  </si>
  <si>
    <t>37.50%</t>
  </si>
  <si>
    <t>NOTE PAYABLES (Details) - USD ($)</t>
  </si>
  <si>
    <t>Revolving Line of Credit</t>
  </si>
  <si>
    <t>Term loan</t>
  </si>
  <si>
    <t>Notes payable for warehouse equipment</t>
  </si>
  <si>
    <t>Total of notes payable and advances</t>
  </si>
  <si>
    <t>Less current portion</t>
  </si>
  <si>
    <t>Long-term portion</t>
  </si>
  <si>
    <t>NET INCOME/(LOSS) PER SHARE (Details) - USD ($)</t>
  </si>
  <si>
    <t>Potential shares of common stock included in the number of shares outstanding</t>
  </si>
  <si>
    <t>Income / (Losses) available for common shareholders</t>
  </si>
  <si>
    <t>Basic weighted average common shares outstanding</t>
  </si>
  <si>
    <t>Basic income / (loss) per share</t>
  </si>
  <si>
    <t>Diluted weighted average common shares outstanding</t>
  </si>
  <si>
    <t>Diluted income / (loss) per share</t>
  </si>
  <si>
    <t>Warrant [Member]</t>
  </si>
  <si>
    <t>Option [Member]</t>
  </si>
  <si>
    <t>Preferred Stock [Member]</t>
  </si>
  <si>
    <t>EQUITY (Details)</t>
  </si>
  <si>
    <t>Dec. 31, 2015$ / sharesshares</t>
  </si>
  <si>
    <t>Expected dividend yield</t>
  </si>
  <si>
    <t>0.00%</t>
  </si>
  <si>
    <t>Volatility</t>
  </si>
  <si>
    <t>Weighted average risk free interest rate</t>
  </si>
  <si>
    <t>0.90%</t>
  </si>
  <si>
    <t>Weighted average expected life (in years)</t>
  </si>
  <si>
    <t>1 year 8 months 12 days</t>
  </si>
  <si>
    <t>Warrants1 [Member]</t>
  </si>
  <si>
    <t>Warrants Issued</t>
  </si>
  <si>
    <t>Exercise price | $ / shares</t>
  </si>
  <si>
    <t>Issuance Date</t>
  </si>
  <si>
    <t>Oct. 1,
		2013</t>
  </si>
  <si>
    <t>Expiration Date</t>
  </si>
  <si>
    <t>Jan. 1,
		2018</t>
  </si>
  <si>
    <t>Warrants2Member</t>
  </si>
  <si>
    <t>Jul. 16,
		2013</t>
  </si>
  <si>
    <t>Jul. 16,
		2018</t>
  </si>
  <si>
    <t>Warrants3Member</t>
  </si>
  <si>
    <t>Nov. 1,
		2013</t>
  </si>
  <si>
    <t>Nov. 1,
		2016</t>
  </si>
  <si>
    <t>Warrants4Member</t>
  </si>
  <si>
    <t>EQUITY (Details Narrative) - USD ($)</t>
  </si>
  <si>
    <t>Authorized to issue shares of common stock</t>
  </si>
  <si>
    <t>Share price, par value</t>
  </si>
  <si>
    <t>Common shares issued and outstanding</t>
  </si>
  <si>
    <t>Subscribed shares</t>
  </si>
  <si>
    <t>Treasury shares</t>
  </si>
  <si>
    <t>Fair value expense of services rendered</t>
  </si>
  <si>
    <t>New share issuances</t>
  </si>
  <si>
    <t>Shares cancelled</t>
  </si>
  <si>
    <t>Consultants [Member]</t>
  </si>
  <si>
    <t>Board [Member]</t>
  </si>
  <si>
    <t>Employees [Member]</t>
  </si>
  <si>
    <t>Options and warrants issued and outstanding</t>
  </si>
  <si>
    <t>Option [Member] | Option 2 [Member]</t>
  </si>
  <si>
    <t>Exercise price</t>
  </si>
  <si>
    <t>Option [Member] | Option 3 [Member]</t>
  </si>
  <si>
    <t>Option [Member] | Option 4 [Member]</t>
  </si>
  <si>
    <t>$ .90</t>
  </si>
  <si>
    <t>Option [Member] | Option 1 [Member]</t>
  </si>
  <si>
    <t>Common And Preferred Stock [Member] | Series A [Member]</t>
  </si>
  <si>
    <t>Common And Preferred Stock [Member] | Series B [Member]</t>
  </si>
  <si>
    <t>Common And Preferred Stock [Member] | Series C [Member]</t>
  </si>
  <si>
    <t>INCOME TAXES (Details) - USD ($)</t>
  </si>
  <si>
    <t>Income Taxes Details</t>
  </si>
  <si>
    <t>Current income tax provision (benefit), federal</t>
  </si>
  <si>
    <t>Current income tax provision (benefit), state</t>
  </si>
  <si>
    <t>Total current income tax provision</t>
  </si>
  <si>
    <t>Deferred income tax provision (benefit), federal</t>
  </si>
  <si>
    <t>Deferred income tax provision (benefit), state</t>
  </si>
  <si>
    <t>Total deferred income tax provision</t>
  </si>
  <si>
    <t>Change in valuation allowance</t>
  </si>
  <si>
    <t>Provision (benefit) for income taxes, net</t>
  </si>
  <si>
    <t>INCOME TAXES (Details 1)</t>
  </si>
  <si>
    <t>Income Taxes Details 1</t>
  </si>
  <si>
    <t>Statutory federal income rate</t>
  </si>
  <si>
    <t>34.00%</t>
  </si>
  <si>
    <t>State income taxes and other</t>
  </si>
  <si>
    <t>4.35%</t>
  </si>
  <si>
    <t>7.09%</t>
  </si>
  <si>
    <t>Federal AMT</t>
  </si>
  <si>
    <t>1.30%</t>
  </si>
  <si>
    <t>Temporary differences</t>
  </si>
  <si>
    <t>0.22%</t>
  </si>
  <si>
    <t>Permanent Items</t>
  </si>
  <si>
    <t>1.62%</t>
  </si>
  <si>
    <t>0.60%</t>
  </si>
  <si>
    <t>Valuation Allowance</t>
  </si>
  <si>
    <t>(42.22%)</t>
  </si>
  <si>
    <t>(34.00%)</t>
  </si>
  <si>
    <t>Return to Provision</t>
  </si>
  <si>
    <t>1.25%</t>
  </si>
  <si>
    <t>Effective tax rate</t>
  </si>
  <si>
    <t>9.21%</t>
  </si>
  <si>
    <t>INCOME TAXES (Details 2) - USD ($)</t>
  </si>
  <si>
    <t>Inventory UNICAP</t>
  </si>
  <si>
    <t>Allowance for Doubtful Accounts</t>
  </si>
  <si>
    <t>Foreign tax credits</t>
  </si>
  <si>
    <t>Share Based Compensation</t>
  </si>
  <si>
    <t>Other</t>
  </si>
  <si>
    <t>Net operating loss carryforwards</t>
  </si>
  <si>
    <t>Valuation allowance</t>
  </si>
  <si>
    <t>Deferred income tax asset</t>
  </si>
  <si>
    <t>Deferred expenses</t>
  </si>
  <si>
    <t>Deferred income tax liability</t>
  </si>
  <si>
    <t>Net deferred tax asset</t>
  </si>
  <si>
    <t>INCOME TAXES (Details Narrative) - USD ($)</t>
  </si>
  <si>
    <t>Dec. 31, 2013</t>
  </si>
  <si>
    <t>Net operating loss carryforwards, Federal</t>
  </si>
  <si>
    <t>Net operating loss carryforwards, State</t>
  </si>
  <si>
    <t>Restored deferred tax assets related to net operating losses</t>
  </si>
  <si>
    <t>COMMITMENTS AND CONTINGENCIES (Details Narrative)</t>
  </si>
  <si>
    <t>Dec. 31, 2015USD ($)</t>
  </si>
  <si>
    <t>FAIR VALUE MEASUREMENTS (Details)</t>
  </si>
  <si>
    <t>Fair value cash</t>
  </si>
  <si>
    <t>Fair value intangible assets</t>
  </si>
  <si>
    <t>Fair value assets</t>
  </si>
  <si>
    <t>Fair Value Inputs Level 1 [Member]</t>
  </si>
  <si>
    <t>Fair Value Inputs Level 2 [Member]</t>
  </si>
  <si>
    <t>Fair Value Inputs Level 3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7432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9363200</v>
      </c>
    </row>
    <row r="15" spans="1:4">
      <c s="4" r="A15" t="s">
        <v>25</v>
      </c>
      <c s="6" r="C15" t="n">
        <v>10989608</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532550</v>
      </c>
      <c s="7" r="C3" t="n">
        <v>4353699</v>
      </c>
    </row>
    <row r="4" spans="1:3">
      <c s="4" r="A4" t="s">
        <v>33</v>
      </c>
      <c s="6" r="B4" t="n">
        <v>2684567</v>
      </c>
      <c s="6" r="C4" t="n">
        <v>1685623</v>
      </c>
    </row>
    <row r="5" spans="1:3">
      <c s="4" r="A5" t="s">
        <v>34</v>
      </c>
      <c s="6" r="B5" t="n">
        <v>26077</v>
      </c>
      <c s="6" r="C5" t="n">
        <v>3048</v>
      </c>
    </row>
    <row r="6" spans="1:3">
      <c s="4" r="A6" t="s">
        <v>35</v>
      </c>
      <c s="6" r="B6" t="n">
        <v>4790301</v>
      </c>
      <c s="7" r="C6" t="n">
        <v>2284922</v>
      </c>
    </row>
    <row r="7" spans="1:3">
      <c s="4" r="A7" t="s">
        <v>36</v>
      </c>
      <c s="6" r="B7" t="n">
        <v>16517</v>
      </c>
      <c s="4" r="C7" t="s">
        <v>37</v>
      </c>
    </row>
    <row r="8" spans="1:3">
      <c s="4" r="A8" t="s">
        <v>38</v>
      </c>
      <c s="6" r="B8" t="n">
        <v>152000</v>
      </c>
      <c s="4" r="C8" t="s">
        <v>37</v>
      </c>
    </row>
    <row r="9" spans="1:3">
      <c s="4" r="A9" t="s">
        <v>39</v>
      </c>
      <c s="6" r="B9" t="n">
        <v>334483</v>
      </c>
      <c s="7" r="C9" t="n">
        <v>47202</v>
      </c>
    </row>
    <row r="10" spans="1:3">
      <c s="4" r="A10" t="s">
        <v>40</v>
      </c>
      <c s="6" r="B10" t="n">
        <v>9536494</v>
      </c>
      <c s="6" r="C10" t="n">
        <v>8374493</v>
      </c>
    </row>
    <row r="11" spans="1:3">
      <c s="4" r="A11" t="s">
        <v>41</v>
      </c>
      <c s="6" r="B11" t="n">
        <v>226804</v>
      </c>
      <c s="7" r="C11" t="n">
        <v>3107</v>
      </c>
    </row>
    <row r="12" spans="1:3">
      <c s="4" r="A12" t="s">
        <v>42</v>
      </c>
      <c s="6" r="B12" t="n">
        <v>52695</v>
      </c>
      <c s="4" r="C12" t="s">
        <v>37</v>
      </c>
    </row>
    <row r="13" spans="1:3">
      <c s="4" r="A13" t="s">
        <v>43</v>
      </c>
      <c s="6" r="B13" t="n">
        <v>812879</v>
      </c>
      <c s="7" r="C13" t="n">
        <v>689000</v>
      </c>
    </row>
    <row r="14" spans="1:3">
      <c s="4" r="A14" t="s">
        <v>44</v>
      </c>
      <c s="6" r="B14" t="n">
        <v>6929505</v>
      </c>
      <c s="6" r="C14" t="n">
        <v>1037369</v>
      </c>
    </row>
    <row r="15" spans="1:3">
      <c s="4" r="A15" t="s">
        <v>45</v>
      </c>
      <c s="6" r="B15" t="n">
        <v>17558378</v>
      </c>
      <c s="6" r="C15" t="n">
        <v>10103970</v>
      </c>
    </row>
    <row r="16" spans="1:3">
      <c s="3" r="A16" t="s">
        <v>46</v>
      </c>
    </row>
    <row r="17" spans="1:3">
      <c s="4" r="A17" t="s">
        <v>47</v>
      </c>
      <c s="6" r="B17" t="n">
        <v>3363906</v>
      </c>
      <c s="6" r="C17" t="n">
        <v>813600</v>
      </c>
    </row>
    <row r="18" spans="1:3">
      <c s="4" r="A18" t="s">
        <v>48</v>
      </c>
      <c s="6" r="B18" t="n">
        <v>1003832</v>
      </c>
      <c s="6" r="C18" t="n">
        <v>152736</v>
      </c>
    </row>
    <row r="19" spans="1:3">
      <c s="4" r="A19" t="s">
        <v>49</v>
      </c>
      <c s="6" r="B19" t="n">
        <v>95775</v>
      </c>
    </row>
    <row r="20" spans="1:3">
      <c s="4" r="A20" t="s">
        <v>50</v>
      </c>
      <c s="6" r="B20" t="n">
        <v>0</v>
      </c>
      <c s="6" r="C20" t="n">
        <v>40000</v>
      </c>
    </row>
    <row r="21" spans="1:3">
      <c s="4" r="A21" t="s">
        <v>51</v>
      </c>
      <c s="6" r="B21" t="n">
        <v>1490305</v>
      </c>
      <c s="6" r="C21" t="n">
        <v>437089</v>
      </c>
    </row>
    <row r="22" spans="1:3">
      <c s="4" r="A22" t="s">
        <v>52</v>
      </c>
      <c s="6" r="B22" t="n">
        <v>525589</v>
      </c>
      <c s="6" r="C22" t="n">
        <v>507031</v>
      </c>
    </row>
    <row r="23" spans="1:3">
      <c s="4" r="A23" t="s">
        <v>53</v>
      </c>
      <c s="6" r="B23" t="n">
        <v>54036</v>
      </c>
      <c s="6" r="C23" t="n">
        <v>0</v>
      </c>
    </row>
    <row r="24" spans="1:3">
      <c s="4" r="A24" t="s">
        <v>54</v>
      </c>
      <c s="6" r="B24" t="n">
        <v>6533443</v>
      </c>
      <c s="6" r="C24" t="n">
        <v>1950456</v>
      </c>
    </row>
    <row r="25" spans="1:3">
      <c s="4" r="A25" t="s">
        <v>55</v>
      </c>
      <c s="6" r="B25" t="n">
        <v>914138</v>
      </c>
      <c s="6" r="C25" t="n">
        <v>1439799</v>
      </c>
    </row>
    <row r="26" spans="1:3">
      <c s="4" r="A26" t="s">
        <v>56</v>
      </c>
      <c s="6" r="B26" t="n">
        <v>7447581</v>
      </c>
      <c s="6" r="C26" t="n">
        <v>3390255</v>
      </c>
    </row>
    <row r="27" spans="1:3">
      <c s="3" r="A27" t="s">
        <v>57</v>
      </c>
    </row>
    <row r="28" spans="1:3">
      <c s="4" r="A28" t="s">
        <v>58</v>
      </c>
      <c s="6" r="B28" t="n">
        <v>104443</v>
      </c>
      <c s="6" r="C28" t="n">
        <v>81985</v>
      </c>
    </row>
    <row r="29" spans="1:3">
      <c s="4" r="A29" t="s">
        <v>59</v>
      </c>
      <c s="6" r="B29" t="n">
        <v>97</v>
      </c>
      <c s="7" r="C29" t="n">
        <v>38</v>
      </c>
    </row>
    <row r="30" spans="1:3">
      <c s="4" r="A30" t="s">
        <v>60</v>
      </c>
      <c s="6" r="B30" t="n">
        <v>-142228</v>
      </c>
      <c s="4" r="C30" t="s">
        <v>37</v>
      </c>
    </row>
    <row r="31" spans="1:3">
      <c s="4" r="A31" t="s">
        <v>61</v>
      </c>
      <c s="6" r="B31" t="n">
        <v>30963122</v>
      </c>
      <c s="7" r="C31" t="n">
        <v>26280388</v>
      </c>
    </row>
    <row r="32" spans="1:3">
      <c s="4" r="A32" t="s">
        <v>62</v>
      </c>
      <c s="6" r="B32" t="n">
        <v>-20814637</v>
      </c>
      <c s="6" r="C32" t="n">
        <v>-19648697</v>
      </c>
    </row>
    <row r="33" spans="1:3">
      <c s="4" r="A33" t="s">
        <v>63</v>
      </c>
      <c s="6" r="B33" t="n">
        <v>10110797</v>
      </c>
      <c s="6" r="C33" t="n">
        <v>6713714</v>
      </c>
    </row>
    <row r="34" spans="1:3">
      <c s="4" r="A34" t="s">
        <v>64</v>
      </c>
      <c s="7" r="B34" t="n">
        <v>17558378</v>
      </c>
      <c s="7" r="C34" t="n">
        <v>10103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4</v>
      </c>
      <c s="2" r="B1" t="s">
        <v>1</v>
      </c>
    </row>
    <row r="2" spans="1:2">
      <c s="2" r="B2" t="s">
        <v>2</v>
      </c>
    </row>
    <row r="3" spans="1:2">
      <c s="3" r="A3" t="s">
        <v>89</v>
      </c>
    </row>
    <row r="4" spans="1:2">
      <c s="4" r="A4" t="s">
        <v>194</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80"/>
  </cols>
  <sheetData>
    <row r="1" spans="1:2">
      <c s="1" r="A1" t="s">
        <v>199</v>
      </c>
      <c s="2" r="B1" t="s">
        <v>1</v>
      </c>
    </row>
    <row r="2" spans="1:2">
      <c s="2" r="B2" t="s">
        <v>2</v>
      </c>
    </row>
    <row r="3" spans="1:2">
      <c s="3" r="A3" t="s">
        <v>200</v>
      </c>
    </row>
    <row r="4" spans="1:2">
      <c s="4" r="A4" t="s">
        <v>201</v>
      </c>
      <c s="4" r="B4" t="s">
        <v>202</v>
      </c>
    </row>
    <row r="5" spans="1:2">
      <c s="4" r="A5" t="s">
        <v>203</v>
      </c>
      <c s="4" r="B5" t="s">
        <v>204</v>
      </c>
    </row>
    <row r="6" spans="1:2">
      <c s="4" r="A6" t="s">
        <v>205</v>
      </c>
      <c s="4" r="B6" t="s">
        <v>206</v>
      </c>
    </row>
    <row r="7" spans="1:2">
      <c s="4" r="A7" t="s">
        <v>207</v>
      </c>
      <c s="4" r="B7" t="s">
        <v>208</v>
      </c>
    </row>
    <row r="8" spans="1:2">
      <c s="4" r="A8" t="s">
        <v>209</v>
      </c>
      <c s="4" r="B8" t="s">
        <v>210</v>
      </c>
    </row>
    <row r="9" spans="1:2">
      <c s="4" r="A9" t="s">
        <v>35</v>
      </c>
      <c s="4" r="B9" t="s">
        <v>211</v>
      </c>
    </row>
    <row r="10" spans="1:2">
      <c s="4" r="A10" t="s">
        <v>212</v>
      </c>
      <c s="4" r="B10" t="s">
        <v>213</v>
      </c>
    </row>
    <row r="11" spans="1:2">
      <c s="4" r="A11" t="s">
        <v>214</v>
      </c>
      <c s="4" r="B11" t="s">
        <v>215</v>
      </c>
    </row>
    <row r="12" spans="1:2">
      <c s="4" r="A12" t="s">
        <v>216</v>
      </c>
      <c s="4" r="B12" t="s">
        <v>217</v>
      </c>
    </row>
    <row r="13" spans="1:2">
      <c s="4" r="A13" t="s">
        <v>218</v>
      </c>
      <c s="4" r="B13" t="s">
        <v>219</v>
      </c>
    </row>
    <row r="14" spans="1:2">
      <c s="4" r="A14" t="s">
        <v>220</v>
      </c>
      <c s="4" r="B14" t="s">
        <v>221</v>
      </c>
    </row>
    <row r="15" spans="1:2">
      <c s="4" r="A15" t="s">
        <v>222</v>
      </c>
      <c s="4" r="B15" t="s">
        <v>223</v>
      </c>
    </row>
    <row r="16" spans="1:2">
      <c s="4" r="A16" t="s">
        <v>224</v>
      </c>
      <c s="4" r="B16"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26</v>
      </c>
      <c s="2" r="B1" t="s">
        <v>1</v>
      </c>
    </row>
    <row r="2" spans="1:2">
      <c s="2" r="B2" t="s">
        <v>2</v>
      </c>
    </row>
    <row r="3" spans="1:2">
      <c s="3" r="A3" t="s">
        <v>227</v>
      </c>
    </row>
    <row r="4" spans="1:2">
      <c s="4" r="A4" t="s">
        <v>205</v>
      </c>
      <c s="4" r="B4" t="s">
        <v>228</v>
      </c>
    </row>
    <row r="5" spans="1:2">
      <c s="4" r="A5" t="s">
        <v>212</v>
      </c>
      <c s="4" r="B5"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30</v>
      </c>
      <c s="2" r="B1" t="s">
        <v>1</v>
      </c>
    </row>
    <row r="2" spans="1:2">
      <c s="2" r="B2" t="s">
        <v>2</v>
      </c>
    </row>
    <row r="3" spans="1:2">
      <c s="3" r="A3" t="s">
        <v>231</v>
      </c>
    </row>
    <row r="4" spans="1:2">
      <c s="4" r="A4" t="s">
        <v>162</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7</v>
      </c>
      <c s="2" r="B1" t="s">
        <v>1</v>
      </c>
    </row>
    <row r="2" spans="1:2">
      <c s="2" r="B2" t="s">
        <v>2</v>
      </c>
    </row>
    <row r="3" spans="1:2">
      <c s="3" r="A3" t="s">
        <v>238</v>
      </c>
    </row>
    <row r="4" spans="1:2">
      <c s="4" r="A4" t="s">
        <v>167</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40</v>
      </c>
      <c s="2" r="B1" t="s">
        <v>1</v>
      </c>
    </row>
    <row r="2" spans="1:2">
      <c s="2" r="B2" t="s">
        <v>2</v>
      </c>
    </row>
    <row r="3" spans="1:2">
      <c s="3" r="A3" t="s">
        <v>241</v>
      </c>
    </row>
    <row r="4" spans="1:2">
      <c s="4" r="A4" t="s">
        <v>242</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44</v>
      </c>
      <c s="2" r="B1" t="s">
        <v>1</v>
      </c>
    </row>
    <row r="2" spans="1:2">
      <c s="2" r="B2" t="s">
        <v>2</v>
      </c>
    </row>
    <row r="3" spans="1:2">
      <c s="3" r="A3" t="s">
        <v>245</v>
      </c>
    </row>
    <row r="4" spans="1:2">
      <c s="4" r="A4" t="s">
        <v>53</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5</v>
      </c>
      <c s="2" r="B1" t="s">
        <v>2</v>
      </c>
      <c s="2" r="C1" t="s">
        <v>30</v>
      </c>
    </row>
    <row r="2" spans="1:3">
      <c s="3" r="A2" t="s">
        <v>57</v>
      </c>
    </row>
    <row r="3" spans="1:3">
      <c s="4" r="A3" t="s">
        <v>66</v>
      </c>
      <c s="4" r="B3" t="s">
        <v>67</v>
      </c>
      <c s="8" r="C3" t="n">
        <v>0.01</v>
      </c>
    </row>
    <row r="4" spans="1:3">
      <c s="4" r="A4" t="s">
        <v>68</v>
      </c>
      <c s="6" r="B4" t="n">
        <v>150000000</v>
      </c>
      <c s="6" r="C4" t="n">
        <v>150000000</v>
      </c>
    </row>
    <row r="5" spans="1:3">
      <c s="4" r="A5" t="s">
        <v>69</v>
      </c>
      <c s="6" r="B5" t="n">
        <v>10444257</v>
      </c>
      <c s="6" r="C5" t="n">
        <v>8198516</v>
      </c>
    </row>
    <row r="6" spans="1:3">
      <c s="4" r="A6" t="s">
        <v>70</v>
      </c>
      <c s="6" r="B6" t="n">
        <v>10444257</v>
      </c>
      <c s="6" r="C6" t="n">
        <v>81985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s="1" r="A1" t="s">
        <v>251</v>
      </c>
      <c s="2" r="B1" t="s">
        <v>1</v>
      </c>
    </row>
    <row r="2" spans="1:2">
      <c s="2" r="B2" t="s">
        <v>2</v>
      </c>
    </row>
    <row r="3" spans="1:2">
      <c s="3" r="A3" t="s">
        <v>252</v>
      </c>
    </row>
    <row r="4" spans="1:2">
      <c s="4" r="A4" t="s">
        <v>253</v>
      </c>
      <c s="4" r="B4" t="s">
        <v>254</v>
      </c>
    </row>
    <row r="5" spans="1:2">
      <c s="4" r="A5" t="s">
        <v>255</v>
      </c>
      <c s="4" r="B5" t="s">
        <v>256</v>
      </c>
    </row>
    <row r="6" spans="1:2">
      <c s="4" r="A6" t="s">
        <v>257</v>
      </c>
      <c s="4" r="B6"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63</v>
      </c>
      <c s="2" r="B1" t="s">
        <v>1</v>
      </c>
    </row>
    <row r="2" spans="1:2">
      <c s="2" r="B2" t="s">
        <v>2</v>
      </c>
    </row>
    <row r="3" spans="1:2">
      <c s="3" r="A3" t="s">
        <v>264</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s="1" r="A1" t="s">
        <v>269</v>
      </c>
      <c s="2" r="B1" t="s">
        <v>270</v>
      </c>
      <c s="2" r="C1" t="s">
        <v>1</v>
      </c>
    </row>
    <row r="2" spans="1:3">
      <c s="2" r="B2" t="s">
        <v>271</v>
      </c>
      <c s="2" r="C2" t="s">
        <v>2</v>
      </c>
    </row>
    <row r="3" spans="1:3">
      <c s="3" r="A3" t="s">
        <v>272</v>
      </c>
    </row>
    <row r="4" spans="1:3">
      <c s="4" r="A4" t="s">
        <v>273</v>
      </c>
      <c s="4" r="C4" t="s">
        <v>274</v>
      </c>
    </row>
    <row r="5" spans="1:3">
      <c s="4" r="A5" t="s">
        <v>275</v>
      </c>
      <c s="4" r="C5" t="s">
        <v>276</v>
      </c>
    </row>
    <row r="6" spans="1:3">
      <c s="4" r="A6" t="s">
        <v>277</v>
      </c>
      <c s="7" r="C6" t="n">
        <v>600000</v>
      </c>
    </row>
    <row r="7" spans="1:3">
      <c s="4" r="A7" t="s">
        <v>278</v>
      </c>
      <c s="6" r="B7" t="n">
        <v>206187</v>
      </c>
    </row>
    <row r="8" spans="1:3">
      <c s="4" r="A8" t="s">
        <v>279</v>
      </c>
      <c s="8" r="B8" t="n">
        <v>1.93</v>
      </c>
    </row>
    <row r="9" spans="1:3">
      <c s="4" r="A9" t="s">
        <v>280</v>
      </c>
    </row>
    <row r="10" spans="1:3">
      <c s="3" r="A10" t="s">
        <v>272</v>
      </c>
    </row>
    <row r="11" spans="1:3">
      <c s="4" r="A11" t="s">
        <v>277</v>
      </c>
      <c s="7" r="C11" t="n">
        <v>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s>
  <sheetData>
    <row r="1" spans="1:5">
      <c s="1" r="A1" t="s">
        <v>281</v>
      </c>
      <c s="2" r="B1" t="s">
        <v>282</v>
      </c>
      <c s="2" r="D1" t="s">
        <v>1</v>
      </c>
    </row>
    <row r="2" spans="1:5">
      <c s="2" r="B2" t="s">
        <v>283</v>
      </c>
      <c s="2" r="C2" t="s">
        <v>284</v>
      </c>
      <c s="2" r="D2" t="s">
        <v>2</v>
      </c>
      <c s="2" r="E2" t="s">
        <v>30</v>
      </c>
    </row>
    <row r="3" spans="1:5">
      <c s="4" r="A3" t="s">
        <v>73</v>
      </c>
      <c s="7" r="D3" t="n">
        <v>17931464</v>
      </c>
      <c s="7" r="E3" t="n">
        <v>19960376</v>
      </c>
    </row>
    <row r="4" spans="1:5">
      <c s="4" r="A4" t="s">
        <v>76</v>
      </c>
      <c s="6" r="D4" t="n">
        <v>6278407</v>
      </c>
      <c s="6" r="E4" t="n">
        <v>7092910</v>
      </c>
    </row>
    <row r="5" spans="1:5">
      <c s="4" r="A5" t="s">
        <v>285</v>
      </c>
      <c s="6" r="D5" t="n">
        <v>2926063</v>
      </c>
      <c s="6" r="E5" t="n">
        <v>2378413</v>
      </c>
    </row>
    <row r="6" spans="1:5">
      <c s="4" r="A6" t="s">
        <v>286</v>
      </c>
      <c s="7" r="B6" t="n">
        <v>714806</v>
      </c>
      <c s="7" r="C6" t="n">
        <v>2383595</v>
      </c>
      <c s="6" r="D6" t="n">
        <v>-1089734</v>
      </c>
      <c s="6" r="E6" t="n">
        <v>1852125</v>
      </c>
    </row>
    <row r="7" spans="1:5">
      <c s="4" r="A7" t="s">
        <v>287</v>
      </c>
    </row>
    <row r="8" spans="1:5">
      <c s="4" r="A8" t="s">
        <v>73</v>
      </c>
      <c s="6" r="B8" t="n">
        <v>15139949</v>
      </c>
      <c s="6" r="C8" t="n">
        <v>17812097</v>
      </c>
      <c s="6" r="D8" t="n">
        <v>19406875</v>
      </c>
      <c s="6" r="E8" t="n">
        <v>19960376</v>
      </c>
    </row>
    <row r="9" spans="1:5">
      <c s="4" r="A9" t="s">
        <v>76</v>
      </c>
      <c s="7" r="B9" t="n">
        <v>6124103</v>
      </c>
      <c s="7" r="C9" t="n">
        <v>6450964</v>
      </c>
      <c s="7" r="D9" t="n">
        <v>7753818</v>
      </c>
      <c s="7" r="E9" t="n">
        <v>7092909</v>
      </c>
    </row>
    <row r="10" spans="1:5">
      <c s="4" r="A10" t="s">
        <v>288</v>
      </c>
      <c s="4" r="B10" t="s">
        <v>289</v>
      </c>
      <c s="4" r="C10" t="s">
        <v>290</v>
      </c>
      <c s="4" r="D10" t="s">
        <v>291</v>
      </c>
      <c s="4" r="E10" t="s">
        <v>292</v>
      </c>
    </row>
    <row r="11" spans="1:5">
      <c s="4" r="A11" t="s">
        <v>285</v>
      </c>
      <c s="7" r="B11" t="n">
        <v>2773293</v>
      </c>
      <c s="7" r="C11" t="n">
        <v>1788521</v>
      </c>
      <c s="7" r="D11" t="n">
        <v>4401474</v>
      </c>
      <c s="7" r="E11" t="n">
        <v>2378413</v>
      </c>
    </row>
    <row r="12" spans="1:5">
      <c s="4" r="A12" t="s">
        <v>293</v>
      </c>
    </row>
    <row r="13" spans="1:5">
      <c s="4" r="A13" t="s">
        <v>73</v>
      </c>
      <c s="6" r="B13" t="n">
        <v>-1063312</v>
      </c>
      <c s="6" r="C13" t="n">
        <v>-263833</v>
      </c>
      <c s="6" r="D13" t="n">
        <v>-1475411</v>
      </c>
      <c s="6" r="E13" t="n">
        <v>-380571</v>
      </c>
    </row>
    <row r="14" spans="1:5">
      <c s="4" r="A14" t="s">
        <v>285</v>
      </c>
      <c s="6" r="B14" t="n">
        <v>-1063312</v>
      </c>
      <c s="6" r="C14" t="n">
        <v>-263833</v>
      </c>
      <c s="6" r="D14" t="n">
        <v>-1475411</v>
      </c>
      <c s="6" r="E14" t="n">
        <v>-380571</v>
      </c>
    </row>
    <row r="15" spans="1:5">
      <c s="4" r="A15" t="s">
        <v>294</v>
      </c>
    </row>
    <row r="16" spans="1:5">
      <c s="4" r="A16" t="s">
        <v>73</v>
      </c>
      <c s="6" r="B16" t="n">
        <v>14076637</v>
      </c>
      <c s="6" r="C16" t="n">
        <v>17548264</v>
      </c>
      <c s="6" r="D16" t="n">
        <v>17931464</v>
      </c>
      <c s="6" r="E16" t="n">
        <v>19579806</v>
      </c>
    </row>
    <row r="17" spans="1:5">
      <c s="4" r="A17" t="s">
        <v>76</v>
      </c>
      <c s="7" r="B17" t="n">
        <v>5060791</v>
      </c>
      <c s="7" r="C17" t="n">
        <v>6187131</v>
      </c>
      <c s="7" r="D17" t="n">
        <v>6278407</v>
      </c>
      <c s="7" r="E17" t="n">
        <v>6712338</v>
      </c>
    </row>
    <row r="18" spans="1:5">
      <c s="4" r="A18" t="s">
        <v>288</v>
      </c>
      <c s="4" r="B18" t="s">
        <v>295</v>
      </c>
      <c s="4" r="C18" t="s">
        <v>296</v>
      </c>
      <c s="4" r="D18" t="s">
        <v>297</v>
      </c>
      <c s="4" r="E18" t="s">
        <v>298</v>
      </c>
    </row>
    <row r="19" spans="1:5">
      <c s="4" r="A19" t="s">
        <v>285</v>
      </c>
      <c s="7" r="B19" t="n">
        <v>1709981</v>
      </c>
      <c s="7" r="C19" t="n">
        <v>1524688</v>
      </c>
      <c s="7" r="D19" t="n">
        <v>2926063</v>
      </c>
      <c s="7" r="E19" t="n">
        <v>19978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16"/>
  </cols>
  <sheetData>
    <row r="1" spans="1:2">
      <c s="1" r="A1" t="s">
        <v>299</v>
      </c>
      <c s="2" r="B1" t="s">
        <v>1</v>
      </c>
    </row>
    <row r="2" spans="1:2">
      <c s="2" r="B2" t="s">
        <v>2</v>
      </c>
    </row>
    <row r="3" spans="1:2">
      <c s="4" r="A3" t="s">
        <v>300</v>
      </c>
    </row>
    <row r="4" spans="1:2">
      <c s="3" r="A4" t="s">
        <v>158</v>
      </c>
    </row>
    <row r="5" spans="1:2">
      <c s="4" r="A5" t="s">
        <v>301</v>
      </c>
      <c s="4" r="B5" t="s">
        <v>302</v>
      </c>
    </row>
    <row r="6" spans="1:2">
      <c s="4" r="A6" t="s">
        <v>303</v>
      </c>
    </row>
    <row r="7" spans="1:2">
      <c s="3" r="A7" t="s">
        <v>158</v>
      </c>
    </row>
    <row r="8" spans="1:2">
      <c s="4" r="A8" t="s">
        <v>301</v>
      </c>
      <c s="4" r="B8" t="s">
        <v>302</v>
      </c>
    </row>
    <row r="9" spans="1:2">
      <c s="4" r="A9" t="s">
        <v>304</v>
      </c>
    </row>
    <row r="10" spans="1:2">
      <c s="3" r="A10" t="s">
        <v>158</v>
      </c>
    </row>
    <row r="11" spans="1:2">
      <c s="4" r="A11" t="s">
        <v>301</v>
      </c>
      <c s="4" r="B11"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306</v>
      </c>
      <c s="2" r="B1" t="s">
        <v>1</v>
      </c>
    </row>
    <row r="2" spans="1:3">
      <c s="2" r="B2" t="s">
        <v>2</v>
      </c>
      <c s="2" r="C2" t="s">
        <v>30</v>
      </c>
    </row>
    <row r="3" spans="1:3">
      <c s="3" r="A3" t="s">
        <v>307</v>
      </c>
    </row>
    <row r="4" spans="1:3">
      <c s="4" r="A4" t="s">
        <v>308</v>
      </c>
      <c s="7" r="B4" t="n">
        <v>32148</v>
      </c>
    </row>
    <row r="5" spans="1:3">
      <c s="4" r="A5" t="s">
        <v>35</v>
      </c>
      <c s="6" r="B5" t="n">
        <v>4790301</v>
      </c>
      <c s="7" r="C5" t="n">
        <v>2284922</v>
      </c>
    </row>
    <row r="6" spans="1:3">
      <c s="4" r="A6" t="s">
        <v>309</v>
      </c>
      <c s="6" r="B6" t="n">
        <v>250000</v>
      </c>
    </row>
    <row r="7" spans="1:3">
      <c s="4" r="A7" t="s">
        <v>310</v>
      </c>
    </row>
    <row r="8" spans="1:3">
      <c s="3" r="A8" t="s">
        <v>307</v>
      </c>
    </row>
    <row r="9" spans="1:3">
      <c s="4" r="A9" t="s">
        <v>35</v>
      </c>
      <c s="6" r="B9" t="n">
        <v>3943705</v>
      </c>
    </row>
    <row r="10" spans="1:3">
      <c s="4" r="A10" t="s">
        <v>311</v>
      </c>
    </row>
    <row r="11" spans="1:3">
      <c s="3" r="A11" t="s">
        <v>307</v>
      </c>
    </row>
    <row r="12" spans="1:3">
      <c s="4" r="A12" t="s">
        <v>35</v>
      </c>
      <c s="7" r="B12" t="n">
        <v>8465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312</v>
      </c>
      <c s="2" r="B1" t="s">
        <v>2</v>
      </c>
      <c s="2" r="C1" t="s">
        <v>30</v>
      </c>
    </row>
    <row r="2" spans="1:3">
      <c s="3" r="A2" t="s">
        <v>313</v>
      </c>
    </row>
    <row r="3" spans="1:3">
      <c s="4" r="A3" t="s">
        <v>162</v>
      </c>
      <c s="7" r="B3" t="n">
        <v>334483</v>
      </c>
      <c s="7" r="C3" t="n">
        <v>47202</v>
      </c>
    </row>
    <row r="4" spans="1:3">
      <c s="4" r="A4" t="s">
        <v>74</v>
      </c>
      <c s="7" r="B4" t="n">
        <v>334483</v>
      </c>
      <c s="7" r="C4" t="n">
        <v>472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314</v>
      </c>
      <c s="2" r="B1" t="s">
        <v>2</v>
      </c>
      <c s="2" r="C1" t="s">
        <v>30</v>
      </c>
    </row>
    <row r="2" spans="1:3">
      <c s="3" r="A2" t="s">
        <v>235</v>
      </c>
    </row>
    <row r="3" spans="1:3">
      <c s="4" r="A3" t="s">
        <v>315</v>
      </c>
      <c s="7" r="B3" t="n">
        <v>3381973</v>
      </c>
      <c s="7" r="C3" t="n">
        <v>1904950</v>
      </c>
    </row>
    <row r="4" spans="1:3">
      <c s="4" r="A4" t="s">
        <v>316</v>
      </c>
      <c s="6" r="B4" t="n">
        <v>1408328</v>
      </c>
      <c s="6" r="C4" t="n">
        <v>379972</v>
      </c>
    </row>
    <row r="5" spans="1:3">
      <c s="4" r="A5" t="s">
        <v>74</v>
      </c>
      <c s="7" r="B5" t="n">
        <v>4790301</v>
      </c>
      <c s="7" r="C5" t="n">
        <v>22849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71</v>
      </c>
      <c s="2" r="B1" t="s">
        <v>1</v>
      </c>
    </row>
    <row r="2" spans="1:3">
      <c s="2" r="B2" t="s">
        <v>2</v>
      </c>
      <c s="2" r="C2" t="s">
        <v>30</v>
      </c>
    </row>
    <row r="3" spans="1:3">
      <c s="3" r="A3" t="s">
        <v>72</v>
      </c>
    </row>
    <row r="4" spans="1:3">
      <c s="4" r="A4" t="s">
        <v>73</v>
      </c>
      <c s="7" r="B4" t="n">
        <v>17931464</v>
      </c>
      <c s="7" r="C4" t="n">
        <v>19960376</v>
      </c>
    </row>
    <row r="5" spans="1:3">
      <c s="4" r="A5" t="s">
        <v>74</v>
      </c>
      <c s="6" r="B5" t="n">
        <v>17931464</v>
      </c>
      <c s="6" r="C5" t="n">
        <v>19960376</v>
      </c>
    </row>
    <row r="6" spans="1:3">
      <c s="4" r="A6" t="s">
        <v>75</v>
      </c>
      <c s="6" r="B6" t="n">
        <v>11653057</v>
      </c>
      <c s="6" r="C6" t="n">
        <v>12867466</v>
      </c>
    </row>
    <row r="7" spans="1:3">
      <c s="4" r="A7" t="s">
        <v>76</v>
      </c>
      <c s="6" r="B7" t="n">
        <v>6278407</v>
      </c>
      <c s="6" r="C7" t="n">
        <v>7092910</v>
      </c>
    </row>
    <row r="8" spans="1:3">
      <c s="3" r="A8" t="s">
        <v>77</v>
      </c>
    </row>
    <row r="9" spans="1:3">
      <c s="4" r="A9" t="s">
        <v>78</v>
      </c>
      <c s="6" r="B9" t="n">
        <v>4141937</v>
      </c>
      <c s="6" r="C9" t="n">
        <v>2636326</v>
      </c>
    </row>
    <row r="10" spans="1:3">
      <c s="4" r="A10" t="s">
        <v>79</v>
      </c>
      <c s="6" r="B10" t="n">
        <v>2926063</v>
      </c>
      <c s="6" r="C10" t="n">
        <v>2378413</v>
      </c>
    </row>
    <row r="11" spans="1:3">
      <c s="4" r="A11" t="s">
        <v>80</v>
      </c>
      <c s="6" r="B11" t="n">
        <v>300141</v>
      </c>
      <c s="6" r="C11" t="n">
        <v>226046</v>
      </c>
    </row>
    <row r="12" spans="1:3">
      <c s="4" r="A12" t="s">
        <v>81</v>
      </c>
      <c s="6" r="B12" t="n">
        <v>7368141</v>
      </c>
      <c s="6" r="C12" t="n">
        <v>5240785</v>
      </c>
    </row>
    <row r="13" spans="1:3">
      <c s="4" r="A13" t="s">
        <v>82</v>
      </c>
      <c s="6" r="B13" t="n">
        <v>-1089734</v>
      </c>
      <c s="6" r="C13" t="n">
        <v>1852125</v>
      </c>
    </row>
    <row r="14" spans="1:3">
      <c s="3" r="A14" t="s">
        <v>83</v>
      </c>
    </row>
    <row r="15" spans="1:3">
      <c s="4" r="A15" t="s">
        <v>84</v>
      </c>
      <c s="6" r="B15" t="n">
        <v>90410</v>
      </c>
      <c s="6" r="C15" t="n">
        <v>94667</v>
      </c>
    </row>
    <row r="16" spans="1:3">
      <c s="4" r="A16" t="s">
        <v>85</v>
      </c>
      <c s="6" r="B16" t="n">
        <v>13768</v>
      </c>
      <c s="6" r="C16" t="n">
        <v>-87500</v>
      </c>
    </row>
    <row r="17" spans="1:3">
      <c s="4" r="A17" t="s">
        <v>86</v>
      </c>
      <c s="6" r="B17" t="n">
        <v>104178</v>
      </c>
      <c s="6" r="C17" t="n">
        <v>7167</v>
      </c>
    </row>
    <row r="18" spans="1:3">
      <c s="4" r="A18" t="s">
        <v>87</v>
      </c>
      <c s="6" r="B18" t="n">
        <v>-27972</v>
      </c>
      <c s="6" r="C18" t="n">
        <v>171355</v>
      </c>
    </row>
    <row r="19" spans="1:3">
      <c s="4" r="A19" t="s">
        <v>88</v>
      </c>
      <c s="7" r="B19" t="n">
        <v>-1165940</v>
      </c>
      <c s="7" r="C19" t="n">
        <v>1673602</v>
      </c>
    </row>
    <row r="20" spans="1:3">
      <c s="3" r="A20" t="s">
        <v>89</v>
      </c>
    </row>
    <row r="21" spans="1:3">
      <c s="4" r="A21" t="s">
        <v>90</v>
      </c>
      <c s="4" r="B21" t="s">
        <v>91</v>
      </c>
      <c s="8" r="C21" t="n">
        <v>0.2</v>
      </c>
    </row>
    <row r="22" spans="1:3">
      <c s="4" r="A22" t="s">
        <v>92</v>
      </c>
      <c s="4" r="B22" t="s">
        <v>91</v>
      </c>
      <c s="8" r="C22" t="n">
        <v>0.2</v>
      </c>
    </row>
    <row r="23" spans="1:3">
      <c s="4" r="A23" t="s">
        <v>90</v>
      </c>
      <c s="6" r="B23" t="n">
        <v>8677433</v>
      </c>
      <c s="6" r="C23" t="n">
        <v>8180428</v>
      </c>
    </row>
    <row r="24" spans="1:3">
      <c s="4" r="A24" t="s">
        <v>92</v>
      </c>
      <c s="6" r="B24" t="n">
        <v>8677433</v>
      </c>
      <c s="6" r="C24" t="n">
        <v>85775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17</v>
      </c>
      <c s="2" r="B1" t="s">
        <v>2</v>
      </c>
      <c s="2" r="C1" t="s">
        <v>30</v>
      </c>
    </row>
    <row r="2" spans="1:3">
      <c s="3" r="A2" t="s">
        <v>167</v>
      </c>
    </row>
    <row r="3" spans="1:3">
      <c s="4" r="A3" t="s">
        <v>318</v>
      </c>
      <c s="7" r="B3" t="n">
        <v>808324</v>
      </c>
      <c s="7" r="C3" t="n">
        <v>289169</v>
      </c>
    </row>
    <row r="4" spans="1:3">
      <c s="4" r="A4" t="s">
        <v>319</v>
      </c>
      <c s="6" r="B4" t="n">
        <v>-581520</v>
      </c>
      <c s="6" r="C4" t="n">
        <v>-286063</v>
      </c>
    </row>
    <row r="5" spans="1:3">
      <c s="4" r="A5" t="s">
        <v>74</v>
      </c>
      <c s="7" r="B5" t="n">
        <v>226804</v>
      </c>
      <c s="7" r="C5" t="n">
        <v>31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320</v>
      </c>
      <c s="2" r="B1" t="s">
        <v>1</v>
      </c>
    </row>
    <row r="2" spans="1:3">
      <c s="2" r="B2" t="s">
        <v>2</v>
      </c>
      <c s="2" r="C2" t="s">
        <v>30</v>
      </c>
    </row>
    <row r="3" spans="1:3">
      <c s="3" r="A3" t="s">
        <v>212</v>
      </c>
    </row>
    <row r="4" spans="1:3">
      <c s="4" r="A4" t="s">
        <v>321</v>
      </c>
      <c s="7" r="B4" t="n">
        <v>29830</v>
      </c>
      <c s="7" r="C4" t="n">
        <v>629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322</v>
      </c>
      <c s="2" r="B1" t="s">
        <v>1</v>
      </c>
    </row>
    <row r="2" spans="1:3">
      <c s="2" r="B2" t="s">
        <v>2</v>
      </c>
      <c s="2" r="C2" t="s">
        <v>30</v>
      </c>
    </row>
    <row r="3" spans="1:3">
      <c s="3" r="A3" t="s">
        <v>323</v>
      </c>
    </row>
    <row r="4" spans="1:3">
      <c s="4" r="A4" t="s">
        <v>324</v>
      </c>
      <c s="7" r="B4" t="n">
        <v>24842</v>
      </c>
      <c s="7" r="C4" t="n">
        <v>29235</v>
      </c>
    </row>
    <row r="5" spans="1:3">
      <c s="4" r="A5" t="s">
        <v>325</v>
      </c>
      <c s="7" r="B5" t="n">
        <v>-4813</v>
      </c>
      <c s="7" r="C5" t="n">
        <v>503</v>
      </c>
    </row>
    <row r="6" spans="1:3">
      <c s="4" r="A6" t="s">
        <v>326</v>
      </c>
      <c s="4" r="B6" t="s">
        <v>327</v>
      </c>
      <c s="4" r="C6" t="s">
        <v>328</v>
      </c>
    </row>
    <row r="7" spans="1:3">
      <c s="4" r="A7" t="s">
        <v>329</v>
      </c>
      <c s="4" r="B7" t="s">
        <v>327</v>
      </c>
      <c s="4" r="C7" t="s">
        <v>3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331</v>
      </c>
      <c s="2" r="B1" t="s">
        <v>1</v>
      </c>
    </row>
    <row r="2" spans="1:3">
      <c s="2" r="B2" t="s">
        <v>2</v>
      </c>
      <c s="2" r="C2" t="s">
        <v>30</v>
      </c>
    </row>
    <row r="3" spans="1:3">
      <c s="4" r="A3" t="s">
        <v>332</v>
      </c>
      <c s="7" r="B3" t="n">
        <v>270311</v>
      </c>
      <c s="7" r="C3" t="n">
        <v>219748</v>
      </c>
    </row>
    <row r="4" spans="1:3">
      <c s="4" r="A4" t="s">
        <v>333</v>
      </c>
      <c s="6" r="B4" t="n">
        <v>4564959</v>
      </c>
    </row>
    <row r="5" spans="1:3">
      <c s="4" r="A5" t="s">
        <v>311</v>
      </c>
    </row>
    <row r="6" spans="1:3">
      <c s="4" r="A6" t="s">
        <v>334</v>
      </c>
      <c s="6" r="B6" t="n">
        <v>750000</v>
      </c>
    </row>
    <row r="7" spans="1:3">
      <c s="4" r="A7" t="s">
        <v>335</v>
      </c>
      <c s="6" r="B7" t="n">
        <v>3566092</v>
      </c>
    </row>
    <row r="8" spans="1:3">
      <c s="4" r="A8" t="s">
        <v>336</v>
      </c>
      <c s="6" r="B8" t="n">
        <v>191121</v>
      </c>
    </row>
    <row r="9" spans="1:3">
      <c s="4" r="A9" t="s">
        <v>337</v>
      </c>
      <c s="6" r="B9" t="n">
        <v>57507</v>
      </c>
    </row>
    <row r="10" spans="1:3">
      <c s="4" r="A10" t="s">
        <v>338</v>
      </c>
      <c s="6" r="B10" t="n">
        <v>239</v>
      </c>
    </row>
    <row r="11" spans="1:3">
      <c s="4" r="A11" t="s">
        <v>333</v>
      </c>
      <c s="6" r="B11" t="n">
        <v>4564959</v>
      </c>
    </row>
    <row r="12" spans="1:3">
      <c s="3" r="A12" t="s">
        <v>339</v>
      </c>
    </row>
    <row r="13" spans="1:3">
      <c s="4" r="A13" t="s">
        <v>32</v>
      </c>
      <c s="6" r="B13" t="n">
        <v>705516</v>
      </c>
    </row>
    <row r="14" spans="1:3">
      <c s="4" r="A14" t="s">
        <v>340</v>
      </c>
      <c s="6" r="B14" t="n">
        <v>2411943</v>
      </c>
    </row>
    <row r="15" spans="1:3">
      <c s="4" r="A15" t="s">
        <v>341</v>
      </c>
      <c s="6" r="B15" t="n">
        <v>237498</v>
      </c>
    </row>
    <row r="16" spans="1:3">
      <c s="4" r="A16" t="s">
        <v>342</v>
      </c>
      <c s="6" r="B16" t="n">
        <v>2022507</v>
      </c>
    </row>
    <row r="17" spans="1:3">
      <c s="4" r="A17" t="s">
        <v>343</v>
      </c>
      <c s="6" r="B17" t="n">
        <v>4139940</v>
      </c>
    </row>
    <row r="18" spans="1:3">
      <c s="4" r="A18" t="s">
        <v>344</v>
      </c>
      <c s="6" r="B18" t="n">
        <v>57314</v>
      </c>
    </row>
    <row r="19" spans="1:3">
      <c s="4" r="A19" t="s">
        <v>345</v>
      </c>
      <c s="6" r="B19" t="n">
        <v>3959760</v>
      </c>
    </row>
    <row r="20" spans="1:3">
      <c s="4" r="A20" t="s">
        <v>51</v>
      </c>
      <c s="7" r="B20" t="n">
        <v>105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346</v>
      </c>
      <c s="2" r="B1" t="s">
        <v>1</v>
      </c>
    </row>
    <row r="2" spans="1:3">
      <c s="2" r="B2" t="s">
        <v>2</v>
      </c>
      <c s="2" r="C2" t="s">
        <v>30</v>
      </c>
    </row>
    <row r="3" spans="1:3">
      <c s="4" r="A3" t="s">
        <v>347</v>
      </c>
      <c s="7" r="B3" t="n">
        <v>50000</v>
      </c>
    </row>
    <row r="4" spans="1:3">
      <c s="4" r="A4" t="s">
        <v>348</v>
      </c>
      <c s="4" r="B4" t="s">
        <v>349</v>
      </c>
    </row>
    <row r="5" spans="1:3">
      <c s="4" r="A5" t="s">
        <v>350</v>
      </c>
      <c s="7" r="B5" t="n">
        <v>84500</v>
      </c>
    </row>
    <row r="6" spans="1:3">
      <c s="4" r="A6" t="s">
        <v>351</v>
      </c>
      <c s="6" r="B6" t="n">
        <v>0</v>
      </c>
    </row>
    <row r="7" spans="1:3">
      <c s="4" r="A7" t="s">
        <v>352</v>
      </c>
      <c s="7" r="B7" t="n">
        <v>220000</v>
      </c>
    </row>
    <row r="8" spans="1:3">
      <c s="4" r="A8" t="s">
        <v>353</v>
      </c>
    </row>
    <row r="9" spans="1:3">
      <c s="4" r="A9" t="s">
        <v>348</v>
      </c>
      <c s="4" r="C9" t="s">
        <v>354</v>
      </c>
    </row>
    <row r="10" spans="1:3">
      <c s="4" r="A10" t="s">
        <v>351</v>
      </c>
      <c s="7" r="C10" t="n">
        <v>-137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355</v>
      </c>
      <c s="2" r="B1" t="s">
        <v>2</v>
      </c>
      <c s="2" r="C1" t="s">
        <v>30</v>
      </c>
    </row>
    <row r="2" spans="1:3">
      <c s="3" r="A2" t="s">
        <v>53</v>
      </c>
    </row>
    <row r="3" spans="1:3">
      <c s="4" r="A3" t="s">
        <v>356</v>
      </c>
      <c s="7" r="B3" t="n">
        <v>1490305</v>
      </c>
      <c s="7" r="C3" t="n">
        <v>437089</v>
      </c>
    </row>
    <row r="4" spans="1:3">
      <c s="4" r="A4" t="s">
        <v>357</v>
      </c>
      <c s="6" r="B4" t="n">
        <v>1439727</v>
      </c>
      <c s="6" r="C4" t="n">
        <v>1946830</v>
      </c>
    </row>
    <row r="5" spans="1:3">
      <c s="4" r="A5" t="s">
        <v>358</v>
      </c>
      <c s="6" r="B5" t="n">
        <v>54036</v>
      </c>
    </row>
    <row r="6" spans="1:3">
      <c s="4" r="A6" t="s">
        <v>359</v>
      </c>
      <c s="6" r="B6" t="n">
        <v>2984068</v>
      </c>
      <c s="6" r="C6" t="n">
        <v>2383919</v>
      </c>
    </row>
    <row r="7" spans="1:3">
      <c s="4" r="A7" t="s">
        <v>360</v>
      </c>
      <c s="6" r="B7" t="n">
        <v>-2069930</v>
      </c>
      <c s="6" r="C7" t="n">
        <v>-944120</v>
      </c>
    </row>
    <row r="8" spans="1:3">
      <c s="4" r="A8" t="s">
        <v>361</v>
      </c>
      <c s="7" r="B8" t="n">
        <v>914138</v>
      </c>
      <c s="7" r="C8" t="n">
        <v>14397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362</v>
      </c>
      <c s="2" r="B1" t="s">
        <v>1</v>
      </c>
    </row>
    <row r="2" spans="1:3">
      <c s="2" r="B2" t="s">
        <v>2</v>
      </c>
      <c s="2" r="C2" t="s">
        <v>30</v>
      </c>
    </row>
    <row r="3" spans="1:3">
      <c s="3" r="A3" t="s">
        <v>267</v>
      </c>
    </row>
    <row r="4" spans="1:3">
      <c s="4" r="A4" t="s">
        <v>363</v>
      </c>
      <c s="6" r="B4" t="n">
        <v>713349</v>
      </c>
      <c s="6" r="C4" t="n">
        <v>397169</v>
      </c>
    </row>
    <row r="5" spans="1:3">
      <c s="4" r="A5" t="s">
        <v>364</v>
      </c>
      <c s="7" r="B5" t="n">
        <v>-1165940</v>
      </c>
      <c s="7" r="C5" t="n">
        <v>1673602</v>
      </c>
    </row>
    <row r="6" spans="1:3">
      <c s="4" r="A6" t="s">
        <v>365</v>
      </c>
      <c s="6" r="B6" t="n">
        <v>8677433</v>
      </c>
      <c s="6" r="C6" t="n">
        <v>8180428</v>
      </c>
    </row>
    <row r="7" spans="1:3">
      <c s="4" r="A7" t="s">
        <v>366</v>
      </c>
      <c s="4" r="B7" t="s">
        <v>91</v>
      </c>
      <c s="8" r="C7" t="n">
        <v>0.2</v>
      </c>
    </row>
    <row r="8" spans="1:3">
      <c s="4" r="A8" t="s">
        <v>367</v>
      </c>
      <c s="6" r="B8" t="n">
        <v>8677433</v>
      </c>
      <c s="6" r="C8" t="n">
        <v>8577597</v>
      </c>
    </row>
    <row r="9" spans="1:3">
      <c s="4" r="A9" t="s">
        <v>368</v>
      </c>
      <c s="4" r="B9" t="s">
        <v>91</v>
      </c>
      <c s="8" r="C9" t="n">
        <v>0.2</v>
      </c>
    </row>
    <row r="10" spans="1:3">
      <c s="4" r="A10" t="s">
        <v>369</v>
      </c>
    </row>
    <row r="11" spans="1:3">
      <c s="3" r="A11" t="s">
        <v>267</v>
      </c>
    </row>
    <row r="12" spans="1:3">
      <c s="4" r="A12" t="s">
        <v>363</v>
      </c>
      <c s="6" r="B12" t="n">
        <v>98742</v>
      </c>
      <c s="6" r="C12" t="n">
        <v>188391</v>
      </c>
    </row>
    <row r="13" spans="1:3">
      <c s="4" r="A13" t="s">
        <v>370</v>
      </c>
    </row>
    <row r="14" spans="1:3">
      <c s="3" r="A14" t="s">
        <v>267</v>
      </c>
    </row>
    <row r="15" spans="1:3">
      <c s="4" r="A15" t="s">
        <v>363</v>
      </c>
      <c s="6" r="B15" t="n">
        <v>614607</v>
      </c>
      <c s="6" r="C15" t="n">
        <v>208778</v>
      </c>
    </row>
    <row r="16" spans="1:3">
      <c s="4" r="A16" t="s">
        <v>371</v>
      </c>
    </row>
    <row r="17" spans="1:3">
      <c s="3" r="A17" t="s">
        <v>267</v>
      </c>
    </row>
    <row r="18" spans="1:3">
      <c s="4" r="A18" t="s">
        <v>363</v>
      </c>
      <c s="6" r="B18" t="n">
        <v>0</v>
      </c>
      <c s="6" r="C18"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2"/>
    <col customWidth="1" max="2" min="2" width="30"/>
  </cols>
  <sheetData>
    <row r="1" spans="1:2">
      <c s="1" r="A1" t="s">
        <v>372</v>
      </c>
      <c s="2" r="B1" t="s">
        <v>1</v>
      </c>
    </row>
    <row r="2" spans="1:2">
      <c s="2" r="B2" t="s">
        <v>373</v>
      </c>
    </row>
    <row r="3" spans="1:2">
      <c s="4" r="A3" t="s">
        <v>374</v>
      </c>
      <c s="4" r="B3" t="s">
        <v>375</v>
      </c>
    </row>
    <row r="4" spans="1:2">
      <c s="4" r="A4" t="s">
        <v>376</v>
      </c>
      <c s="4" r="B4" t="s">
        <v>291</v>
      </c>
    </row>
    <row r="5" spans="1:2">
      <c s="4" r="A5" t="s">
        <v>377</v>
      </c>
      <c s="4" r="B5" t="s">
        <v>378</v>
      </c>
    </row>
    <row r="6" spans="1:2">
      <c s="4" r="A6" t="s">
        <v>379</v>
      </c>
      <c s="4" r="B6" t="s">
        <v>380</v>
      </c>
    </row>
    <row r="7" spans="1:2">
      <c s="4" r="A7" t="s">
        <v>381</v>
      </c>
    </row>
    <row r="8" spans="1:2">
      <c s="4" r="A8" t="s">
        <v>382</v>
      </c>
      <c s="6" r="B8" t="n">
        <v>17320</v>
      </c>
    </row>
    <row r="9" spans="1:2">
      <c s="4" r="A9" t="s">
        <v>383</v>
      </c>
      <c s="8" r="B9" t="n">
        <v>12.99</v>
      </c>
    </row>
    <row r="10" spans="1:2">
      <c s="4" r="A10" t="s">
        <v>384</v>
      </c>
      <c s="4" r="B10" t="s">
        <v>385</v>
      </c>
    </row>
    <row r="11" spans="1:2">
      <c s="4" r="A11" t="s">
        <v>386</v>
      </c>
      <c s="4" r="B11" t="s">
        <v>387</v>
      </c>
    </row>
    <row r="12" spans="1:2">
      <c s="4" r="A12" t="s">
        <v>388</v>
      </c>
    </row>
    <row r="13" spans="1:2">
      <c s="4" r="A13" t="s">
        <v>382</v>
      </c>
      <c s="6" r="B13" t="n">
        <v>43300</v>
      </c>
    </row>
    <row r="14" spans="1:2">
      <c s="4" r="A14" t="s">
        <v>383</v>
      </c>
      <c s="8" r="B14" t="n">
        <v>12.99</v>
      </c>
    </row>
    <row r="15" spans="1:2">
      <c s="4" r="A15" t="s">
        <v>384</v>
      </c>
      <c s="4" r="B15" t="s">
        <v>389</v>
      </c>
    </row>
    <row r="16" spans="1:2">
      <c s="4" r="A16" t="s">
        <v>386</v>
      </c>
      <c s="4" r="B16" t="s">
        <v>390</v>
      </c>
    </row>
    <row r="17" spans="1:2">
      <c s="4" r="A17" t="s">
        <v>391</v>
      </c>
    </row>
    <row r="18" spans="1:2">
      <c s="4" r="A18" t="s">
        <v>382</v>
      </c>
      <c s="6" r="B18" t="n">
        <v>25000</v>
      </c>
    </row>
    <row r="19" spans="1:2">
      <c s="4" r="A19" t="s">
        <v>383</v>
      </c>
      <c s="7" r="B19" t="n">
        <v>3</v>
      </c>
    </row>
    <row r="20" spans="1:2">
      <c s="4" r="A20" t="s">
        <v>384</v>
      </c>
      <c s="4" r="B20" t="s">
        <v>392</v>
      </c>
    </row>
    <row r="21" spans="1:2">
      <c s="4" r="A21" t="s">
        <v>386</v>
      </c>
      <c s="4" r="B21" t="s">
        <v>393</v>
      </c>
    </row>
    <row r="22" spans="1:2">
      <c s="4" r="A22" t="s">
        <v>394</v>
      </c>
    </row>
    <row r="23" spans="1:2">
      <c s="4" r="A23" t="s">
        <v>382</v>
      </c>
      <c s="6" r="B23" t="n">
        <v>25000</v>
      </c>
    </row>
    <row r="24" spans="1:2">
      <c s="4" r="A24" t="s">
        <v>383</v>
      </c>
      <c s="7" r="B24" t="n">
        <v>2</v>
      </c>
    </row>
    <row r="25" spans="1:2">
      <c s="4" r="A25" t="s">
        <v>384</v>
      </c>
      <c s="4" r="B25" t="s">
        <v>392</v>
      </c>
    </row>
    <row r="26" spans="1:2">
      <c s="4" r="A26" t="s">
        <v>386</v>
      </c>
      <c s="4" r="B26" t="s">
        <v>393</v>
      </c>
    </row>
    <row r="27" spans="1:2">
      <c s="4" r="A27" t="s">
        <v>369</v>
      </c>
    </row>
    <row r="28" spans="1:2">
      <c s="4" r="A28" t="s">
        <v>382</v>
      </c>
      <c s="6" r="B28" t="n">
        <v>1106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r="1" spans="1:4">
      <c s="1" r="A1" t="s">
        <v>395</v>
      </c>
      <c s="2" r="B1" t="s">
        <v>270</v>
      </c>
      <c s="2" r="C1" t="s">
        <v>1</v>
      </c>
    </row>
    <row r="2" spans="1:4">
      <c s="2" r="B2" t="s">
        <v>271</v>
      </c>
      <c s="2" r="C2" t="s">
        <v>2</v>
      </c>
      <c s="2" r="D2" t="s">
        <v>30</v>
      </c>
    </row>
    <row r="3" spans="1:4">
      <c s="3" r="A3" t="s">
        <v>179</v>
      </c>
    </row>
    <row r="4" spans="1:4">
      <c s="4" r="A4" t="s">
        <v>396</v>
      </c>
      <c s="6" r="C4" t="n">
        <v>150000000</v>
      </c>
    </row>
    <row r="5" spans="1:4">
      <c s="4" r="A5" t="s">
        <v>397</v>
      </c>
      <c s="8" r="C5" t="n">
        <v>0.01</v>
      </c>
    </row>
    <row r="6" spans="1:4">
      <c s="4" r="A6" t="s">
        <v>398</v>
      </c>
      <c s="6" r="C6" t="n">
        <v>10444257</v>
      </c>
      <c s="6" r="D6" t="n">
        <v>8198516</v>
      </c>
    </row>
    <row r="7" spans="1:4">
      <c s="4" r="A7" t="s">
        <v>399</v>
      </c>
      <c s="6" r="C7" t="n">
        <v>9688</v>
      </c>
    </row>
    <row r="8" spans="1:4">
      <c s="4" r="A8" t="s">
        <v>400</v>
      </c>
      <c s="6" r="C8" t="n">
        <v>85833</v>
      </c>
    </row>
    <row r="9" spans="1:4">
      <c s="4" r="A9" t="s">
        <v>401</v>
      </c>
      <c s="7" r="C9" t="n">
        <v>453779</v>
      </c>
      <c s="7" r="D9" t="n">
        <v>116334</v>
      </c>
    </row>
    <row r="10" spans="1:4">
      <c s="4" r="A10" t="s">
        <v>402</v>
      </c>
      <c s="6" r="C10" t="n">
        <v>2408937</v>
      </c>
      <c s="6" r="D10" t="n">
        <v>81042</v>
      </c>
    </row>
    <row r="11" spans="1:4">
      <c s="4" r="A11" t="s">
        <v>403</v>
      </c>
      <c s="6" r="B11" t="n">
        <v>206187</v>
      </c>
    </row>
    <row r="12" spans="1:4">
      <c s="4" r="A12" t="s">
        <v>404</v>
      </c>
    </row>
    <row r="13" spans="1:4">
      <c s="3" r="A13" t="s">
        <v>179</v>
      </c>
    </row>
    <row r="14" spans="1:4">
      <c s="4" r="A14" t="s">
        <v>402</v>
      </c>
      <c s="6" r="D14" t="n">
        <v>35560</v>
      </c>
    </row>
    <row r="15" spans="1:4">
      <c s="4" r="A15" t="s">
        <v>403</v>
      </c>
      <c s="6" r="C15" t="n">
        <v>37000</v>
      </c>
    </row>
    <row r="16" spans="1:4">
      <c s="4" r="A16" t="s">
        <v>405</v>
      </c>
    </row>
    <row r="17" spans="1:4">
      <c s="3" r="A17" t="s">
        <v>179</v>
      </c>
    </row>
    <row r="18" spans="1:4">
      <c s="4" r="A18" t="s">
        <v>402</v>
      </c>
      <c s="6" r="C18" t="n">
        <v>16938</v>
      </c>
      <c s="6" r="D18" t="n">
        <v>12148</v>
      </c>
    </row>
    <row r="19" spans="1:4">
      <c s="4" r="A19" t="s">
        <v>406</v>
      </c>
    </row>
    <row r="20" spans="1:4">
      <c s="3" r="A20" t="s">
        <v>179</v>
      </c>
    </row>
    <row r="21" spans="1:4">
      <c s="4" r="A21" t="s">
        <v>402</v>
      </c>
      <c s="6" r="C21" t="n">
        <v>66667</v>
      </c>
      <c s="6" r="D21" t="n">
        <v>33334</v>
      </c>
    </row>
    <row r="22" spans="1:4">
      <c s="4" r="A22" t="s">
        <v>370</v>
      </c>
    </row>
    <row r="23" spans="1:4">
      <c s="3" r="A23" t="s">
        <v>179</v>
      </c>
    </row>
    <row r="24" spans="1:4">
      <c s="4" r="A24" t="s">
        <v>407</v>
      </c>
      <c s="6" r="C24" t="n">
        <v>902205</v>
      </c>
    </row>
    <row r="25" spans="1:4">
      <c s="4" r="A25" t="s">
        <v>408</v>
      </c>
    </row>
    <row r="26" spans="1:4">
      <c s="3" r="A26" t="s">
        <v>179</v>
      </c>
    </row>
    <row r="27" spans="1:4">
      <c s="4" r="A27" t="s">
        <v>249</v>
      </c>
      <c s="6" r="C27" t="n">
        <v>40000</v>
      </c>
    </row>
    <row r="28" spans="1:4">
      <c s="4" r="A28" t="s">
        <v>409</v>
      </c>
      <c s="8" r="C28" t="n">
        <v>2.2</v>
      </c>
    </row>
    <row r="29" spans="1:4">
      <c s="4" r="A29" t="s">
        <v>410</v>
      </c>
    </row>
    <row r="30" spans="1:4">
      <c s="3" r="A30" t="s">
        <v>179</v>
      </c>
    </row>
    <row r="31" spans="1:4">
      <c s="4" r="A31" t="s">
        <v>249</v>
      </c>
      <c s="6" r="C31" t="n">
        <v>60000</v>
      </c>
    </row>
    <row r="32" spans="1:4">
      <c s="4" r="A32" t="s">
        <v>409</v>
      </c>
      <c s="7" r="C32" t="n">
        <v>1</v>
      </c>
    </row>
    <row r="33" spans="1:4">
      <c s="4" r="A33" t="s">
        <v>411</v>
      </c>
    </row>
    <row r="34" spans="1:4">
      <c s="3" r="A34" t="s">
        <v>179</v>
      </c>
    </row>
    <row r="35" spans="1:4">
      <c s="4" r="A35" t="s">
        <v>249</v>
      </c>
      <c s="6" r="C35" t="n">
        <v>120000</v>
      </c>
    </row>
    <row r="36" spans="1:4">
      <c s="4" r="A36" t="s">
        <v>409</v>
      </c>
      <c s="4" r="C36" t="s">
        <v>412</v>
      </c>
    </row>
    <row r="37" spans="1:4">
      <c s="4" r="A37" t="s">
        <v>413</v>
      </c>
    </row>
    <row r="38" spans="1:4">
      <c s="3" r="A38" t="s">
        <v>179</v>
      </c>
    </row>
    <row r="39" spans="1:4">
      <c s="4" r="A39" t="s">
        <v>249</v>
      </c>
      <c s="6" r="C39" t="n">
        <v>370000</v>
      </c>
    </row>
    <row r="40" spans="1:4">
      <c s="4" r="A40" t="s">
        <v>409</v>
      </c>
      <c s="8" r="C40" t="n">
        <v>2.3</v>
      </c>
    </row>
    <row r="41" spans="1:4">
      <c s="4" r="A41" t="s">
        <v>369</v>
      </c>
    </row>
    <row r="42" spans="1:4">
      <c s="3" r="A42" t="s">
        <v>179</v>
      </c>
    </row>
    <row r="43" spans="1:4">
      <c s="4" r="A43" t="s">
        <v>407</v>
      </c>
      <c s="6" r="C43" t="n">
        <v>110620</v>
      </c>
    </row>
    <row r="44" spans="1:4">
      <c s="4" r="A44" t="s">
        <v>414</v>
      </c>
    </row>
    <row r="45" spans="1:4">
      <c s="3" r="A45" t="s">
        <v>179</v>
      </c>
    </row>
    <row r="46" spans="1:4">
      <c s="4" r="A46" t="s">
        <v>396</v>
      </c>
      <c s="6" r="C46" t="n">
        <v>10000000</v>
      </c>
    </row>
    <row r="47" spans="1:4">
      <c s="4" r="A47" t="s">
        <v>397</v>
      </c>
      <c s="8" r="C47" t="n">
        <v>0.01</v>
      </c>
    </row>
    <row r="48" spans="1:4">
      <c s="4" r="A48" t="s">
        <v>398</v>
      </c>
      <c s="6" r="C48" t="n">
        <v>0</v>
      </c>
    </row>
    <row r="49" spans="1:4">
      <c s="4" r="A49" t="s">
        <v>415</v>
      </c>
    </row>
    <row r="50" spans="1:4">
      <c s="3" r="A50" t="s">
        <v>179</v>
      </c>
    </row>
    <row r="51" spans="1:4">
      <c s="4" r="A51" t="s">
        <v>396</v>
      </c>
      <c s="6" r="C51" t="n">
        <v>1000</v>
      </c>
    </row>
    <row r="52" spans="1:4">
      <c s="4" r="A52" t="s">
        <v>397</v>
      </c>
      <c s="8" r="C52" t="n">
        <v>0.01</v>
      </c>
    </row>
    <row r="53" spans="1:4">
      <c s="4" r="A53" t="s">
        <v>398</v>
      </c>
      <c s="6" r="C53" t="n">
        <v>0</v>
      </c>
    </row>
    <row r="54" spans="1:4">
      <c s="4" r="A54" t="s">
        <v>416</v>
      </c>
    </row>
    <row r="55" spans="1:4">
      <c s="3" r="A55" t="s">
        <v>179</v>
      </c>
    </row>
    <row r="56" spans="1:4">
      <c s="4" r="A56" t="s">
        <v>396</v>
      </c>
      <c s="6" r="C56" t="n">
        <v>500</v>
      </c>
    </row>
    <row r="57" spans="1:4">
      <c s="4" r="A57" t="s">
        <v>397</v>
      </c>
      <c s="8" r="C57" t="n">
        <v>0.01</v>
      </c>
    </row>
    <row r="58" spans="1:4">
      <c s="4" r="A58" t="s">
        <v>398</v>
      </c>
      <c s="6" r="C58"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417</v>
      </c>
      <c s="2" r="B1" t="s">
        <v>1</v>
      </c>
    </row>
    <row r="2" spans="1:3">
      <c s="2" r="B2" t="s">
        <v>2</v>
      </c>
      <c s="2" r="C2" t="s">
        <v>30</v>
      </c>
    </row>
    <row r="3" spans="1:3">
      <c s="3" r="A3" t="s">
        <v>418</v>
      </c>
    </row>
    <row r="4" spans="1:3">
      <c s="4" r="A4" t="s">
        <v>419</v>
      </c>
      <c s="7" r="B4" t="n">
        <v>0</v>
      </c>
      <c s="7" r="C4" t="n">
        <v>24354</v>
      </c>
    </row>
    <row r="5" spans="1:3">
      <c s="4" r="A5" t="s">
        <v>420</v>
      </c>
      <c s="6" r="B5" t="n">
        <v>0</v>
      </c>
      <c s="6" r="C5" t="n">
        <v>147000</v>
      </c>
    </row>
    <row r="6" spans="1:3">
      <c s="4" r="A6" t="s">
        <v>421</v>
      </c>
      <c s="6" r="B6" t="n">
        <v>0</v>
      </c>
      <c s="6" r="C6" t="n">
        <v>171354</v>
      </c>
    </row>
    <row r="7" spans="1:3">
      <c s="4" r="A7" t="s">
        <v>422</v>
      </c>
      <c s="6" r="B7" t="n">
        <v>5074</v>
      </c>
      <c s="6" r="C7" t="n">
        <v>626280</v>
      </c>
    </row>
    <row r="8" spans="1:3">
      <c s="4" r="A8" t="s">
        <v>423</v>
      </c>
      <c s="6" r="B8" t="n">
        <v>5510</v>
      </c>
      <c s="6" r="C8" t="n">
        <v>0</v>
      </c>
    </row>
    <row r="9" spans="1:3">
      <c s="4" r="A9" t="s">
        <v>424</v>
      </c>
      <c s="6" r="B9" t="n">
        <v>10584</v>
      </c>
      <c s="6" r="C9" t="n">
        <v>626280</v>
      </c>
    </row>
    <row r="10" spans="1:3">
      <c s="4" r="A10" t="s">
        <v>425</v>
      </c>
      <c s="6" r="B10" t="n">
        <v>-10584</v>
      </c>
      <c s="6" r="C10" t="n">
        <v>-626280</v>
      </c>
    </row>
    <row r="11" spans="1:3">
      <c s="4" r="A11" t="s">
        <v>426</v>
      </c>
      <c s="7" r="B11" t="n">
        <v>-27972</v>
      </c>
      <c s="7" r="C11" t="n">
        <v>1713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93</v>
      </c>
      <c s="2" r="B1" t="s">
        <v>1</v>
      </c>
    </row>
    <row r="2" spans="1:3">
      <c s="2" r="B2" t="s">
        <v>2</v>
      </c>
      <c s="2" r="C2" t="s">
        <v>30</v>
      </c>
    </row>
    <row r="3" spans="1:3">
      <c s="3" r="A3" t="s">
        <v>94</v>
      </c>
    </row>
    <row r="4" spans="1:3">
      <c s="4" r="A4" t="s">
        <v>95</v>
      </c>
      <c s="7" r="B4" t="n">
        <v>-1165940</v>
      </c>
      <c s="7" r="C4" t="n">
        <v>1673602</v>
      </c>
    </row>
    <row r="5" spans="1:3">
      <c s="3" r="A5" t="s">
        <v>96</v>
      </c>
    </row>
    <row r="6" spans="1:3">
      <c s="4" r="A6" t="s">
        <v>80</v>
      </c>
      <c s="6" r="B6" t="n">
        <v>300141</v>
      </c>
      <c s="6" r="C6" t="n">
        <v>226046</v>
      </c>
    </row>
    <row r="7" spans="1:3">
      <c s="4" r="A7" t="s">
        <v>97</v>
      </c>
      <c s="6" r="B7" t="n">
        <v>-57507</v>
      </c>
      <c s="6" r="C7" t="n">
        <v>0</v>
      </c>
    </row>
    <row r="8" spans="1:3">
      <c s="4" r="A8" t="s">
        <v>98</v>
      </c>
      <c s="6" r="B8" t="n">
        <v>453779</v>
      </c>
      <c s="6" r="C8" t="n">
        <v>116334</v>
      </c>
    </row>
    <row r="9" spans="1:3">
      <c s="4" r="A9" t="s">
        <v>99</v>
      </c>
      <c s="6" r="B9" t="n">
        <v>0</v>
      </c>
      <c s="6" r="C9" t="n">
        <v>32679</v>
      </c>
    </row>
    <row r="10" spans="1:3">
      <c s="4" r="A10" t="s">
        <v>100</v>
      </c>
      <c s="6" r="B10" t="n">
        <v>0</v>
      </c>
      <c s="6" r="C10" t="n">
        <v>-137500</v>
      </c>
    </row>
    <row r="11" spans="1:3">
      <c s="4" r="A11" t="s">
        <v>101</v>
      </c>
      <c s="6" r="B11" t="n">
        <v>-746784</v>
      </c>
      <c s="6" r="C11" t="n">
        <v>0</v>
      </c>
    </row>
    <row r="12" spans="1:3">
      <c s="3" r="A12" t="s">
        <v>102</v>
      </c>
    </row>
    <row r="13" spans="1:3">
      <c s="4" r="A13" t="s">
        <v>103</v>
      </c>
      <c s="6" r="B13" t="n">
        <v>-116269</v>
      </c>
      <c s="6" r="C13" t="n">
        <v>-425735</v>
      </c>
    </row>
    <row r="14" spans="1:3">
      <c s="4" r="A14" t="s">
        <v>35</v>
      </c>
      <c s="6" r="B14" t="n">
        <v>-1559392</v>
      </c>
      <c s="7" r="C14" t="n">
        <v>467713</v>
      </c>
    </row>
    <row r="15" spans="1:3">
      <c s="4" r="A15" t="s">
        <v>104</v>
      </c>
      <c s="6" r="B15" t="n">
        <v>-66565</v>
      </c>
      <c s="4" r="C15" t="s">
        <v>37</v>
      </c>
    </row>
    <row r="16" spans="1:3">
      <c s="4" r="A16" t="s">
        <v>38</v>
      </c>
      <c s="6" r="B16" t="n">
        <v>-152000</v>
      </c>
      <c s="4" r="C16" t="s">
        <v>37</v>
      </c>
    </row>
    <row r="17" spans="1:3">
      <c s="4" r="A17" t="s">
        <v>105</v>
      </c>
      <c s="6" r="B17" t="n">
        <v>195430</v>
      </c>
      <c s="7" r="C17" t="n">
        <v>80246</v>
      </c>
    </row>
    <row r="18" spans="1:3">
      <c s="4" r="A18" t="s">
        <v>106</v>
      </c>
      <c s="6" r="B18" t="n">
        <v>4074</v>
      </c>
      <c s="7" r="C18" t="n">
        <v>0</v>
      </c>
    </row>
    <row r="19" spans="1:3">
      <c s="4" r="A19" t="s">
        <v>107</v>
      </c>
      <c s="6" r="B19" t="n">
        <v>1060</v>
      </c>
      <c s="4" r="C19" t="s">
        <v>37</v>
      </c>
    </row>
    <row r="20" spans="1:3">
      <c s="4" r="A20" t="s">
        <v>47</v>
      </c>
      <c s="6" r="B20" t="n">
        <v>522591</v>
      </c>
      <c s="7" r="C20" t="n">
        <v>-391295</v>
      </c>
    </row>
    <row r="21" spans="1:3">
      <c s="4" r="A21" t="s">
        <v>108</v>
      </c>
      <c s="6" r="B21" t="n">
        <v>-123814</v>
      </c>
      <c s="7" r="C21" t="n">
        <v>-127666</v>
      </c>
    </row>
    <row r="22" spans="1:3">
      <c s="4" r="A22" t="s">
        <v>49</v>
      </c>
      <c s="6" r="B22" t="n">
        <v>95775</v>
      </c>
      <c s="4" r="C22" t="s">
        <v>37</v>
      </c>
    </row>
    <row r="23" spans="1:3">
      <c s="4" r="A23" t="s">
        <v>50</v>
      </c>
      <c s="6" r="B23" t="n">
        <v>-40000</v>
      </c>
      <c s="7" r="C23" t="n">
        <v>-8000</v>
      </c>
    </row>
    <row r="24" spans="1:3">
      <c s="4" r="A24" t="s">
        <v>109</v>
      </c>
      <c s="6" r="B24" t="n">
        <v>-2455421</v>
      </c>
      <c s="6" r="C24" t="n">
        <v>1506426</v>
      </c>
    </row>
    <row r="25" spans="1:3">
      <c s="3" r="A25" t="s">
        <v>110</v>
      </c>
    </row>
    <row r="26" spans="1:3">
      <c s="4" r="A26" t="s">
        <v>111</v>
      </c>
      <c s="6" r="B26" t="n">
        <v>-12833</v>
      </c>
      <c s="6" r="C26" t="n">
        <v>-3417</v>
      </c>
    </row>
    <row r="27" spans="1:3">
      <c s="4" r="A27" t="s">
        <v>112</v>
      </c>
      <c s="6" r="B27" t="n">
        <v>0</v>
      </c>
      <c s="6" r="C27" t="n">
        <v>50000</v>
      </c>
    </row>
    <row r="28" spans="1:3">
      <c s="4" r="A28" t="s">
        <v>113</v>
      </c>
      <c s="6" r="B28" t="n">
        <v>-398209</v>
      </c>
      <c s="6" r="C28" t="n">
        <v>0</v>
      </c>
    </row>
    <row r="29" spans="1:3">
      <c s="4" r="A29" t="s">
        <v>114</v>
      </c>
      <c s="6" r="B29" t="n">
        <v>-411042</v>
      </c>
      <c s="6" r="C29" t="n">
        <v>46584</v>
      </c>
    </row>
    <row r="30" spans="1:3">
      <c s="3" r="A30" t="s">
        <v>115</v>
      </c>
    </row>
    <row r="31" spans="1:3">
      <c s="4" r="A31" t="s">
        <v>116</v>
      </c>
      <c s="6" r="B31" t="n">
        <v>0</v>
      </c>
      <c s="6" r="C31" t="n">
        <v>-15459</v>
      </c>
    </row>
    <row r="32" spans="1:3">
      <c s="4" r="A32" t="s">
        <v>117</v>
      </c>
      <c s="6" r="B32" t="n">
        <v>-660201</v>
      </c>
      <c s="6" r="C32" t="n">
        <v>-489032</v>
      </c>
    </row>
    <row r="33" spans="1:3">
      <c s="4" r="A33" t="s">
        <v>118</v>
      </c>
      <c s="6" r="B33" t="n">
        <v>-660201</v>
      </c>
      <c s="6" r="C33" t="n">
        <v>-504490</v>
      </c>
    </row>
    <row r="34" spans="1:3">
      <c s="4" r="A34" t="s">
        <v>119</v>
      </c>
      <c s="6" r="B34" t="n">
        <v>-3526665</v>
      </c>
      <c s="6" r="C34" t="n">
        <v>1048520</v>
      </c>
    </row>
    <row r="35" spans="1:3">
      <c s="4" r="A35" t="s">
        <v>120</v>
      </c>
      <c s="6" r="B35" t="n">
        <v>4353699</v>
      </c>
      <c s="6" r="C35" t="n">
        <v>3305179</v>
      </c>
    </row>
    <row r="36" spans="1:3">
      <c s="4" r="A36" t="s">
        <v>121</v>
      </c>
      <c s="6" r="B36" t="n">
        <v>1532550</v>
      </c>
      <c s="6" r="C36" t="n">
        <v>4353699</v>
      </c>
    </row>
    <row r="37" spans="1:3">
      <c s="3" r="A37" t="s">
        <v>122</v>
      </c>
    </row>
    <row r="38" spans="1:3">
      <c s="4" r="A38" t="s">
        <v>123</v>
      </c>
      <c s="7" r="B38" t="n">
        <v>90410</v>
      </c>
      <c s="7" r="C38" t="n">
        <v>946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0"/>
    <col customWidth="1" max="2" min="2" width="16"/>
    <col customWidth="1" max="3" min="3" width="14"/>
  </cols>
  <sheetData>
    <row r="1" spans="1:3">
      <c s="1" r="A1" t="s">
        <v>427</v>
      </c>
      <c s="2" r="B1" t="s">
        <v>1</v>
      </c>
    </row>
    <row r="2" spans="1:3">
      <c s="2" r="B2" t="s">
        <v>2</v>
      </c>
      <c s="2" r="C2" t="s">
        <v>30</v>
      </c>
    </row>
    <row r="3" spans="1:3">
      <c s="3" r="A3" t="s">
        <v>428</v>
      </c>
    </row>
    <row r="4" spans="1:3">
      <c s="4" r="A4" t="s">
        <v>429</v>
      </c>
      <c s="4" r="B4" t="s">
        <v>297</v>
      </c>
      <c s="4" r="C4" t="s">
        <v>430</v>
      </c>
    </row>
    <row r="5" spans="1:3">
      <c s="4" r="A5" t="s">
        <v>431</v>
      </c>
      <c s="4" r="B5" t="s">
        <v>432</v>
      </c>
      <c s="4" r="C5" t="s">
        <v>433</v>
      </c>
    </row>
    <row r="6" spans="1:3">
      <c s="4" r="A6" t="s">
        <v>434</v>
      </c>
      <c s="4" r="B6" t="s">
        <v>375</v>
      </c>
      <c s="4" r="C6" t="s">
        <v>435</v>
      </c>
    </row>
    <row r="7" spans="1:3">
      <c s="4" r="A7" t="s">
        <v>436</v>
      </c>
      <c s="4" r="B7" t="s">
        <v>375</v>
      </c>
      <c s="4" r="C7" t="s">
        <v>437</v>
      </c>
    </row>
    <row r="8" spans="1:3">
      <c s="4" r="A8" t="s">
        <v>438</v>
      </c>
      <c s="4" r="B8" t="s">
        <v>439</v>
      </c>
      <c s="4" r="C8" t="s">
        <v>440</v>
      </c>
    </row>
    <row r="9" spans="1:3">
      <c s="4" r="A9" t="s">
        <v>441</v>
      </c>
      <c s="4" r="B9" t="s">
        <v>442</v>
      </c>
      <c s="4" r="C9" t="s">
        <v>443</v>
      </c>
    </row>
    <row r="10" spans="1:3">
      <c s="4" r="A10" t="s">
        <v>444</v>
      </c>
      <c s="4" r="B10" t="s">
        <v>445</v>
      </c>
      <c s="4" r="C10" t="s">
        <v>375</v>
      </c>
    </row>
    <row r="11" spans="1:3">
      <c s="4" r="A11" t="s">
        <v>446</v>
      </c>
      <c s="4" r="B11" t="s">
        <v>375</v>
      </c>
      <c s="4" r="C11" t="s">
        <v>4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448</v>
      </c>
      <c s="2" r="B1" t="s">
        <v>2</v>
      </c>
      <c s="2" r="C1" t="s">
        <v>30</v>
      </c>
    </row>
    <row r="2" spans="1:3">
      <c s="3" r="A2" t="s">
        <v>428</v>
      </c>
    </row>
    <row r="3" spans="1:3">
      <c s="4" r="A3" t="s">
        <v>449</v>
      </c>
      <c s="7" r="B3" t="n">
        <v>41401</v>
      </c>
      <c s="4" r="C3" t="s">
        <v>37</v>
      </c>
    </row>
    <row r="4" spans="1:3">
      <c s="4" r="A4" t="s">
        <v>450</v>
      </c>
      <c s="6" r="B4" t="n">
        <v>162849</v>
      </c>
      <c s="4" r="C4" t="s">
        <v>37</v>
      </c>
    </row>
    <row r="5" spans="1:3">
      <c s="4" r="A5" t="s">
        <v>451</v>
      </c>
      <c s="6" r="B5" t="n">
        <v>30086</v>
      </c>
      <c s="4" r="C5" t="s">
        <v>37</v>
      </c>
    </row>
    <row r="6" spans="1:3">
      <c s="4" r="A6" t="s">
        <v>452</v>
      </c>
      <c s="6" r="B6" t="n">
        <v>39485</v>
      </c>
    </row>
    <row r="7" spans="1:3">
      <c s="4" r="A7" t="s">
        <v>453</v>
      </c>
      <c s="6" r="B7" t="n">
        <v>24100</v>
      </c>
      <c s="4" r="C7" t="s">
        <v>37</v>
      </c>
    </row>
    <row r="8" spans="1:3">
      <c s="4" r="A8" t="s">
        <v>341</v>
      </c>
      <c s="6" r="B8" t="n">
        <v>16712</v>
      </c>
      <c s="4" r="C8" t="s">
        <v>37</v>
      </c>
    </row>
    <row r="9" spans="1:3">
      <c s="4" r="A9" t="s">
        <v>454</v>
      </c>
      <c s="6" r="B9" t="n">
        <v>7666946</v>
      </c>
      <c s="7" r="C9" t="n">
        <v>6602000</v>
      </c>
    </row>
    <row r="10" spans="1:3">
      <c s="4" r="A10" t="s">
        <v>455</v>
      </c>
      <c s="6" r="B10" t="n">
        <v>-7168700</v>
      </c>
      <c s="6" r="C10" t="n">
        <v>-5913000</v>
      </c>
    </row>
    <row r="11" spans="1:3">
      <c s="4" r="A11" t="s">
        <v>456</v>
      </c>
      <c s="6" r="B11" t="n">
        <v>812879</v>
      </c>
      <c s="7" r="C11" t="n">
        <v>689000</v>
      </c>
    </row>
    <row r="12" spans="1:3">
      <c s="4" r="A12" t="s">
        <v>457</v>
      </c>
      <c s="6" r="B12" t="n">
        <v>-71482</v>
      </c>
      <c s="4" r="C12" t="s">
        <v>37</v>
      </c>
    </row>
    <row r="13" spans="1:3">
      <c s="4" r="A13" t="s">
        <v>453</v>
      </c>
      <c s="6" r="B13" t="n">
        <v>-52397</v>
      </c>
      <c s="4" r="C13" t="s">
        <v>37</v>
      </c>
    </row>
    <row r="14" spans="1:3">
      <c s="4" r="A14" t="s">
        <v>458</v>
      </c>
      <c s="6" r="B14" t="n">
        <v>-123879</v>
      </c>
      <c s="4" r="C14" t="s">
        <v>37</v>
      </c>
    </row>
    <row r="15" spans="1:3">
      <c s="4" r="A15" t="s">
        <v>459</v>
      </c>
      <c s="7" r="B15" t="n">
        <v>689000</v>
      </c>
      <c s="7" r="C15" t="n">
        <v>689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460</v>
      </c>
      <c s="2" r="B1" t="s">
        <v>1</v>
      </c>
    </row>
    <row r="2" spans="1:3">
      <c s="2" r="B2" t="s">
        <v>2</v>
      </c>
      <c s="2" r="C2" t="s">
        <v>461</v>
      </c>
    </row>
    <row r="3" spans="1:3">
      <c s="3" r="A3" t="s">
        <v>216</v>
      </c>
    </row>
    <row r="4" spans="1:3">
      <c s="4" r="A4" t="s">
        <v>462</v>
      </c>
      <c s="7" r="B4" t="n">
        <v>22400000</v>
      </c>
    </row>
    <row r="5" spans="1:3">
      <c s="4" r="A5" t="s">
        <v>463</v>
      </c>
      <c s="6" r="B5" t="n">
        <v>2298000</v>
      </c>
    </row>
    <row r="6" spans="1:3">
      <c s="4" r="A6" t="s">
        <v>464</v>
      </c>
      <c s="7" r="B6" t="n">
        <v>68900</v>
      </c>
      <c s="7" r="C6" t="n">
        <v>689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s="1" r="A1" t="s">
        <v>465</v>
      </c>
      <c s="2" r="B1" t="s">
        <v>466</v>
      </c>
    </row>
    <row r="2" spans="1:2">
      <c s="3" r="A2" t="s">
        <v>189</v>
      </c>
    </row>
    <row r="3" spans="1:2">
      <c s="4" r="A3" t="s">
        <v>49</v>
      </c>
      <c s="7" r="B3" t="n">
        <v>9577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35"/>
    <col customWidth="1" max="2" min="2" width="21"/>
  </cols>
  <sheetData>
    <row r="1" spans="1:2">
      <c s="1" r="A1" t="s">
        <v>467</v>
      </c>
      <c s="2" r="B1" t="s">
        <v>466</v>
      </c>
    </row>
    <row r="2" spans="1:2">
      <c s="4" r="A2" t="s">
        <v>468</v>
      </c>
      <c s="7" r="B2" t="n">
        <v>1532550</v>
      </c>
    </row>
    <row r="3" spans="1:2">
      <c s="4" r="A3" t="s">
        <v>469</v>
      </c>
      <c s="6" r="B3" t="n">
        <v>6929505</v>
      </c>
    </row>
    <row r="4" spans="1:2">
      <c s="4" r="A4" t="s">
        <v>470</v>
      </c>
      <c s="6" r="B4" t="n">
        <v>8462055</v>
      </c>
    </row>
    <row r="5" spans="1:2">
      <c s="4" r="A5" t="s">
        <v>471</v>
      </c>
    </row>
    <row r="6" spans="1:2">
      <c s="4" r="A6" t="s">
        <v>468</v>
      </c>
      <c s="6" r="B6" t="n">
        <v>0</v>
      </c>
    </row>
    <row r="7" spans="1:2">
      <c s="4" r="A7" t="s">
        <v>469</v>
      </c>
      <c s="6" r="B7" t="n">
        <v>0</v>
      </c>
    </row>
    <row r="8" spans="1:2">
      <c s="4" r="A8" t="s">
        <v>470</v>
      </c>
      <c s="6" r="B8" t="n">
        <v>0</v>
      </c>
    </row>
    <row r="9" spans="1:2">
      <c s="4" r="A9" t="s">
        <v>472</v>
      </c>
    </row>
    <row r="10" spans="1:2">
      <c s="4" r="A10" t="s">
        <v>468</v>
      </c>
      <c s="6" r="B10" t="n">
        <v>1532550</v>
      </c>
    </row>
    <row r="11" spans="1:2">
      <c s="4" r="A11" t="s">
        <v>469</v>
      </c>
      <c s="6" r="B11" t="n">
        <v>0</v>
      </c>
    </row>
    <row r="12" spans="1:2">
      <c s="4" r="A12" t="s">
        <v>470</v>
      </c>
      <c s="6" r="B12" t="n">
        <v>1532550</v>
      </c>
    </row>
    <row r="13" spans="1:2">
      <c s="4" r="A13" t="s">
        <v>473</v>
      </c>
    </row>
    <row r="14" spans="1:2">
      <c s="4" r="A14" t="s">
        <v>468</v>
      </c>
      <c s="6" r="B14" t="n">
        <v>0</v>
      </c>
    </row>
    <row r="15" spans="1:2">
      <c s="4" r="A15" t="s">
        <v>469</v>
      </c>
      <c s="6" r="B15" t="n">
        <v>6929505</v>
      </c>
    </row>
    <row r="16" spans="1:2">
      <c s="4" r="A16" t="s">
        <v>470</v>
      </c>
      <c s="7" r="B16" t="n">
        <v>69295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68"/>
    <col customWidth="1" max="2" min="2" width="13"/>
    <col customWidth="1" max="3" min="3" width="12"/>
    <col customWidth="1" max="4" min="4" width="12"/>
    <col customWidth="1" max="5" min="5" width="12"/>
    <col customWidth="1" max="6" min="6" width="27"/>
    <col customWidth="1" max="7" min="7" width="20"/>
    <col customWidth="1" max="8" min="8" width="13"/>
  </cols>
  <sheetData>
    <row r="1" spans="1:8">
      <c s="1" r="A1" t="s">
        <v>124</v>
      </c>
      <c s="2" r="B1" t="s">
        <v>125</v>
      </c>
      <c s="2" r="C1" t="s">
        <v>126</v>
      </c>
      <c s="2" r="D1" t="s">
        <v>127</v>
      </c>
      <c s="2" r="E1" t="s">
        <v>128</v>
      </c>
      <c s="2" r="F1" t="s">
        <v>129</v>
      </c>
      <c s="2" r="G1" t="s">
        <v>130</v>
      </c>
      <c s="2" r="H1" t="s">
        <v>74</v>
      </c>
    </row>
    <row r="2" spans="1:8">
      <c s="4" r="A2" t="s">
        <v>131</v>
      </c>
      <c s="6" r="B2" t="n">
        <v>8117474</v>
      </c>
      <c s="6" r="C2" t="n">
        <v>0</v>
      </c>
      <c s="6" r="D2" t="n">
        <v>0</v>
      </c>
      <c s="6" r="E2" t="n">
        <v>0</v>
      </c>
    </row>
    <row r="3" spans="1:8">
      <c s="4" r="A3" t="s">
        <v>132</v>
      </c>
      <c s="7" r="B3" t="n">
        <v>81175</v>
      </c>
      <c s="7" r="C3" t="n">
        <v>0</v>
      </c>
      <c s="7" r="D3" t="n">
        <v>0</v>
      </c>
      <c s="7" r="E3" t="n">
        <v>0</v>
      </c>
      <c s="7" r="F3" t="n">
        <v>26049772</v>
      </c>
      <c s="7" r="G3" t="n">
        <v>-21322299</v>
      </c>
      <c s="7" r="H3" t="n">
        <v>4808598</v>
      </c>
    </row>
    <row r="4" spans="1:8">
      <c s="4" r="A4" t="s">
        <v>133</v>
      </c>
      <c s="6" r="B4" t="n">
        <v>45482</v>
      </c>
    </row>
    <row r="5" spans="1:8">
      <c s="4" r="A5" t="s">
        <v>134</v>
      </c>
      <c s="7" r="B5" t="n">
        <v>455</v>
      </c>
      <c s="6" r="F5" t="n">
        <v>105881</v>
      </c>
      <c s="6" r="H5" t="n">
        <v>106336</v>
      </c>
    </row>
    <row r="6" spans="1:8">
      <c s="4" r="A6" t="s">
        <v>135</v>
      </c>
      <c s="6" r="B6" t="n">
        <v>35560</v>
      </c>
    </row>
    <row r="7" spans="1:8">
      <c s="4" r="A7" t="s">
        <v>136</v>
      </c>
      <c s="7" r="B7" t="n">
        <v>356</v>
      </c>
      <c s="6" r="F7" t="n">
        <v>82144</v>
      </c>
    </row>
    <row r="8" spans="1:8">
      <c s="4" r="A8" t="s">
        <v>137</v>
      </c>
      <c s="6" r="F8" t="n">
        <v>32679</v>
      </c>
      <c s="6" r="H8" t="n">
        <v>32769</v>
      </c>
    </row>
    <row r="9" spans="1:8">
      <c s="4" r="A9" t="s">
        <v>138</v>
      </c>
      <c s="6" r="B9" t="n">
        <v>3846</v>
      </c>
    </row>
    <row r="10" spans="1:8">
      <c s="4" r="A10" t="s">
        <v>139</v>
      </c>
      <c s="7" r="B10" t="n">
        <v>38</v>
      </c>
      <c s="6" r="F10" t="n">
        <v>9961</v>
      </c>
      <c s="7" r="H10" t="n">
        <v>10000</v>
      </c>
    </row>
    <row r="11" spans="1:8">
      <c s="4" r="A11" t="s">
        <v>140</v>
      </c>
      <c s="6" r="H11" t="n">
        <v>0</v>
      </c>
    </row>
    <row r="12" spans="1:8">
      <c s="4" r="A12" t="s">
        <v>141</v>
      </c>
      <c s="6" r="G12" t="n">
        <v>1673602</v>
      </c>
      <c s="7" r="H12" t="n">
        <v>1673602</v>
      </c>
    </row>
    <row r="13" spans="1:8">
      <c s="4" r="A13" t="s">
        <v>142</v>
      </c>
      <c s="6" r="B13" t="n">
        <v>8202362</v>
      </c>
      <c s="6" r="C13" t="n">
        <v>0</v>
      </c>
      <c s="6" r="D13" t="n">
        <v>0</v>
      </c>
      <c s="6" r="E13" t="n">
        <v>0</v>
      </c>
    </row>
    <row r="14" spans="1:8">
      <c s="4" r="A14" t="s">
        <v>143</v>
      </c>
      <c s="7" r="B14" t="n">
        <v>82024</v>
      </c>
      <c s="7" r="C14" t="n">
        <v>0</v>
      </c>
      <c s="7" r="D14" t="n">
        <v>0</v>
      </c>
      <c s="7" r="E14" t="n">
        <v>0</v>
      </c>
      <c s="6" r="F14" t="n">
        <v>26280388</v>
      </c>
      <c s="6" r="G14" t="n">
        <v>-19648697</v>
      </c>
      <c s="6" r="H14" t="n">
        <v>6713714</v>
      </c>
    </row>
    <row r="15" spans="1:8">
      <c s="4" r="A15" t="s">
        <v>133</v>
      </c>
      <c s="6" r="B15" t="n">
        <v>83605</v>
      </c>
    </row>
    <row r="16" spans="1:8">
      <c s="4" r="A16" t="s">
        <v>134</v>
      </c>
      <c s="7" r="B16" t="n">
        <v>836</v>
      </c>
      <c s="6" r="F16" t="n">
        <v>163166</v>
      </c>
      <c s="6" r="H16" t="n">
        <v>164002</v>
      </c>
    </row>
    <row r="17" spans="1:8">
      <c s="4" r="A17" t="s">
        <v>144</v>
      </c>
      <c s="6" r="B17" t="n">
        <v>-37000</v>
      </c>
    </row>
    <row r="18" spans="1:8">
      <c s="4" r="A18" t="s">
        <v>145</v>
      </c>
      <c s="7" r="B18" t="n">
        <v>-370</v>
      </c>
      <c s="6" r="F18" t="n">
        <v>-73630</v>
      </c>
      <c s="6" r="H18" t="n">
        <v>-74000</v>
      </c>
    </row>
    <row r="19" spans="1:8">
      <c s="4" r="A19" t="s">
        <v>137</v>
      </c>
      <c s="6" r="F19" t="n">
        <v>315741</v>
      </c>
      <c s="6" r="H19" t="n">
        <v>315741</v>
      </c>
    </row>
    <row r="20" spans="1:8">
      <c s="4" r="A20" t="s">
        <v>146</v>
      </c>
      <c s="6" r="F20" t="n">
        <v>32838</v>
      </c>
      <c s="6" r="H20" t="n">
        <v>32838</v>
      </c>
    </row>
    <row r="21" spans="1:8">
      <c s="4" r="A21" t="s">
        <v>138</v>
      </c>
      <c s="6" r="B21" t="n">
        <v>9688</v>
      </c>
    </row>
    <row r="22" spans="1:8">
      <c s="4" r="A22" t="s">
        <v>139</v>
      </c>
      <c s="7" r="B22" t="n">
        <v>97</v>
      </c>
      <c s="6" r="F22" t="n">
        <v>15104</v>
      </c>
      <c s="6" r="H22" t="n">
        <v>15201</v>
      </c>
    </row>
    <row r="23" spans="1:8">
      <c s="4" r="A23" t="s">
        <v>147</v>
      </c>
      <c s="6" r="B23" t="n">
        <v>2315644</v>
      </c>
    </row>
    <row r="24" spans="1:8">
      <c s="4" r="A24" t="s">
        <v>148</v>
      </c>
      <c s="7" r="B24" t="n">
        <v>23156</v>
      </c>
      <c s="6" r="H24" t="n">
        <v>23156</v>
      </c>
    </row>
    <row r="25" spans="1:8">
      <c s="4" r="A25" t="s">
        <v>140</v>
      </c>
      <c s="6" r="B25" t="n">
        <v>-120354</v>
      </c>
    </row>
    <row r="26" spans="1:8">
      <c s="4" r="A26" t="s">
        <v>149</v>
      </c>
      <c s="7" r="B26" t="n">
        <v>-1204</v>
      </c>
      <c s="6" r="F26" t="n">
        <v>-254778</v>
      </c>
      <c s="6" r="H26" t="n">
        <v>-255981</v>
      </c>
    </row>
    <row r="27" spans="1:8">
      <c s="4" r="A27" t="s">
        <v>60</v>
      </c>
      <c s="6" r="H27" t="n">
        <v>-142228</v>
      </c>
    </row>
    <row r="28" spans="1:8">
      <c s="4" r="A28" t="s">
        <v>150</v>
      </c>
      <c s="6" r="F28" t="n">
        <v>4484295</v>
      </c>
      <c s="6" r="H28" t="n">
        <v>4484295</v>
      </c>
    </row>
    <row r="29" spans="1:8">
      <c s="4" r="A29" t="s">
        <v>137</v>
      </c>
      <c s="6" r="F29" t="n">
        <v>315741</v>
      </c>
      <c s="6" r="H29" t="n">
        <v>315741</v>
      </c>
    </row>
    <row r="30" spans="1:8">
      <c s="4" r="A30" t="s">
        <v>146</v>
      </c>
      <c s="6" r="F30" t="n">
        <v>32838</v>
      </c>
      <c s="6" r="H30" t="n">
        <v>32838</v>
      </c>
    </row>
    <row r="31" spans="1:8">
      <c s="4" r="A31" t="s">
        <v>141</v>
      </c>
      <c s="6" r="G31" t="n">
        <v>-1165940</v>
      </c>
      <c s="6" r="H31" t="n">
        <v>-1165940</v>
      </c>
    </row>
    <row r="32" spans="1:8">
      <c s="4" r="A32" t="s">
        <v>151</v>
      </c>
      <c s="6" r="B32" t="n">
        <v>13453945</v>
      </c>
      <c s="6" r="C32" t="n">
        <v>0</v>
      </c>
      <c s="6" r="D32" t="n">
        <v>0</v>
      </c>
      <c s="6" r="E32" t="n">
        <v>0</v>
      </c>
    </row>
    <row r="33" spans="1:8">
      <c s="4" r="A33" t="s">
        <v>152</v>
      </c>
      <c s="7" r="B33" t="n">
        <v>104540</v>
      </c>
      <c s="7" r="C33" t="n">
        <v>0</v>
      </c>
      <c s="7" r="D33" t="n">
        <v>0</v>
      </c>
      <c s="7" r="E33" t="n">
        <v>0</v>
      </c>
      <c s="7" r="F33" t="n">
        <v>30963122</v>
      </c>
      <c s="7" r="G33" t="n">
        <v>-20814637</v>
      </c>
      <c s="7" r="H33" t="n">
        <v>101107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4</v>
      </c>
    </row>
    <row r="4" spans="1:2">
      <c s="4" r="A4" t="s">
        <v>156</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SOLIDATED STATEMENT OF STOCK</vt:lpstr>
      <vt:lpstr>DESCRIPTION OF BUSINESS</vt:lpstr>
      <vt:lpstr>BASIS OF PRESENTATION</vt:lpstr>
      <vt:lpstr>SUMMARY OF SIGNIFICANT ACCOUNTI</vt:lpstr>
      <vt:lpstr>PREPAID EXPENSES</vt:lpstr>
      <vt:lpstr>INVENTORIES</vt:lpstr>
      <vt:lpstr>PROPERTY AND EQUIPMENT</vt:lpstr>
      <vt:lpstr>ACQUISITION</vt:lpstr>
      <vt:lpstr>INTELLECTUAL PROPERTY</vt:lpstr>
      <vt:lpstr>NOTE PAYABLES</vt:lpstr>
      <vt:lpstr>EQUITY</vt:lpstr>
      <vt:lpstr>INCOME TAXES</vt:lpstr>
      <vt:lpstr>FAIR VALUE MEASUREMENTS</vt:lpstr>
      <vt:lpstr>COMMITMENTS AND CONTINGENCIES</vt:lpstr>
      <vt:lpstr>RELATED PARTY TRANSACTIONS</vt:lpstr>
      <vt:lpstr>NET INCOME _ (LOSS) PER SHARE</vt:lpstr>
      <vt:lpstr>SUBSEQUENT EVENTS</vt:lpstr>
      <vt:lpstr>SUMMARY OF SIGNIFICANT ACCOUN23</vt:lpstr>
      <vt:lpstr>SUMMARY OF SIGNIFICANT ACCOUN24</vt:lpstr>
      <vt:lpstr>PREPAID EXPENSES (Tables)</vt:lpstr>
      <vt:lpstr>INVENTORIES (Tables)</vt:lpstr>
      <vt:lpstr>PROPERTY AND EQUIPMENT (Tables)</vt:lpstr>
      <vt:lpstr>ACQUISITION (Tables)</vt:lpstr>
      <vt:lpstr>NOTE PAYABLES (Tables)</vt:lpstr>
      <vt:lpstr>EQUITY (Tables)</vt:lpstr>
      <vt:lpstr>INCOME TAXES (Tables)</vt:lpstr>
      <vt:lpstr>FAIR VALUE MEASUREMENTS (Tables</vt:lpstr>
      <vt:lpstr>NET INCOME _ (LOSS) PER SHARE (</vt:lpstr>
      <vt:lpstr>DESCRIPTION OF BUSINESS (Detail</vt:lpstr>
      <vt:lpstr>SUMMARY OF SIGNIFICANT ACCOUN35</vt:lpstr>
      <vt:lpstr>SUMMARY OF SIGNIFICANT ACCOUN36</vt:lpstr>
      <vt:lpstr>SUMMARY OF SIGNIFICANT ACCOUN37</vt:lpstr>
      <vt:lpstr>PREPAID EXPENSES (Details)</vt:lpstr>
      <vt:lpstr>INVENTORIES (Details)</vt:lpstr>
      <vt:lpstr>PROPERTY AND EQUIPMENT (Details</vt:lpstr>
      <vt:lpstr>PROPERTY AND EQUIPMENT (Detai41</vt:lpstr>
      <vt:lpstr>ACQUISITION (Details)</vt:lpstr>
      <vt:lpstr>ACQUISITION (Details Narrative)</vt:lpstr>
      <vt:lpstr>INTELLECTUAL PROPERTY (Details </vt:lpstr>
      <vt:lpstr>NOTE PAYABLES (Details)</vt:lpstr>
      <vt:lpstr>NET INCOME_(LOSS) PER SHARE (De</vt:lpstr>
      <vt:lpstr>EQUITY (Details)</vt:lpstr>
      <vt:lpstr>EQUITY (Details Narrative)</vt:lpstr>
      <vt:lpstr>INCOME TAXES (Details)</vt:lpstr>
      <vt:lpstr>INCOME TAXES (Details 1)</vt:lpstr>
      <vt:lpstr>INCOME TAXES (Details 2)</vt:lpstr>
      <vt:lpstr>INCOME TAXES (Details Narrative</vt:lpstr>
      <vt:lpstr>COMMITMENTS AND CONTINGENCIES (</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18:32Z</dcterms:created>
  <dcterms:modified xmlns:dcterms="http://purl.org/dc/terms/" xmlns:xsi="http://www.w3.org/2001/XMLSchema-instance" xsi:type="dcterms:W3CDTF">2016-04-14T17:18:32Z</dcterms:modified>
  <dc:title xmlns:dc="http://purl.org/dc/elements/1.1/">Untitled</dc:title>
  <dc:description xmlns:dc="http://purl.org/dc/elements/1.1/"/>
  <dc:subject xmlns:dc="http://purl.org/dc/elements/1.1/"/>
  <cp:keywords/>
  <cp:category/>
</cp:coreProperties>
</file>